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BUSINESS COMBINATIONS" sheetId="9" state="visible" r:id="rId9"/>
    <sheet xmlns:r="http://schemas.openxmlformats.org/officeDocument/2006/relationships" name="FAIR VALUE" sheetId="10" state="visible" r:id="rId10"/>
    <sheet xmlns:r="http://schemas.openxmlformats.org/officeDocument/2006/relationships" name="OTHER ASSETS" sheetId="11" state="visible" r:id="rId11"/>
    <sheet xmlns:r="http://schemas.openxmlformats.org/officeDocument/2006/relationships" name="ACCRUED EXPENSES AND OTHER CURR" sheetId="12" state="visible" r:id="rId12"/>
    <sheet xmlns:r="http://schemas.openxmlformats.org/officeDocument/2006/relationships" name="NET INCOME PER SHARE FROM CONTI"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REVOLVING LINES OF CREDIT" sheetId="16" state="visible" r:id="rId16"/>
    <sheet xmlns:r="http://schemas.openxmlformats.org/officeDocument/2006/relationships" name="DERIVATIVE FINANCIAL INSTRUMENT" sheetId="17" state="visible" r:id="rId17"/>
    <sheet xmlns:r="http://schemas.openxmlformats.org/officeDocument/2006/relationships" name="EMPLOYEE BENEFITS"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SEGMENT REPORTING" sheetId="22" state="visible" r:id="rId22"/>
    <sheet xmlns:r="http://schemas.openxmlformats.org/officeDocument/2006/relationships" name="QUARTERLY UNAUDITED INFORMATION" sheetId="23" state="visible" r:id="rId23"/>
    <sheet xmlns:r="http://schemas.openxmlformats.org/officeDocument/2006/relationships" name="RELATED PARTIES"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Accounting Policies, by Policy " sheetId="27" state="visible" r:id="rId27"/>
    <sheet xmlns:r="http://schemas.openxmlformats.org/officeDocument/2006/relationships" name="SUMMARY OF SIGNIFICANT ACCOUN28" sheetId="28" state="visible" r:id="rId28"/>
    <sheet xmlns:r="http://schemas.openxmlformats.org/officeDocument/2006/relationships" name="INVESTMENTS (Tables)" sheetId="29" state="visible" r:id="rId29"/>
    <sheet xmlns:r="http://schemas.openxmlformats.org/officeDocument/2006/relationships" name="BUSINESS COMBINATIONS (Tables)" sheetId="30" state="visible" r:id="rId30"/>
    <sheet xmlns:r="http://schemas.openxmlformats.org/officeDocument/2006/relationships" name="FAIR VALUE (Tables)" sheetId="31" state="visible" r:id="rId31"/>
    <sheet xmlns:r="http://schemas.openxmlformats.org/officeDocument/2006/relationships" name="OTHER ASSETS (Tables)" sheetId="32" state="visible" r:id="rId32"/>
    <sheet xmlns:r="http://schemas.openxmlformats.org/officeDocument/2006/relationships" name="ACCRUED EXPENSES AND OTHER CU33" sheetId="33" state="visible" r:id="rId33"/>
    <sheet xmlns:r="http://schemas.openxmlformats.org/officeDocument/2006/relationships" name="NET INCOME PER SHARE FROM CON34" sheetId="34" state="visible" r:id="rId34"/>
    <sheet xmlns:r="http://schemas.openxmlformats.org/officeDocument/2006/relationships" name="LEASES (Tables)" sheetId="35" state="visible" r:id="rId35"/>
    <sheet xmlns:r="http://schemas.openxmlformats.org/officeDocument/2006/relationships" name="COMMON STOCK (Tables)" sheetId="36" state="visible" r:id="rId36"/>
    <sheet xmlns:r="http://schemas.openxmlformats.org/officeDocument/2006/relationships" name="DERIVATIVE FINANCIAL INSTRUME37" sheetId="37" state="visible" r:id="rId37"/>
    <sheet xmlns:r="http://schemas.openxmlformats.org/officeDocument/2006/relationships" name="EMPLOYEE BENEFITS (Tables)" sheetId="38" state="visible" r:id="rId38"/>
    <sheet xmlns:r="http://schemas.openxmlformats.org/officeDocument/2006/relationships" name="INCOME TAXES (Tables)" sheetId="39" state="visible" r:id="rId39"/>
    <sheet xmlns:r="http://schemas.openxmlformats.org/officeDocument/2006/relationships" name="SEGMENT REPORTING (Tables)" sheetId="40" state="visible" r:id="rId40"/>
    <sheet xmlns:r="http://schemas.openxmlformats.org/officeDocument/2006/relationships" name="QUARTERLY UNAUDITED INFORMATI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INVESTMENTS (Details)" sheetId="45" state="visible" r:id="rId45"/>
    <sheet xmlns:r="http://schemas.openxmlformats.org/officeDocument/2006/relationships" name="INVESTMENTS (Details) - Schedul" sheetId="46" state="visible" r:id="rId46"/>
    <sheet xmlns:r="http://schemas.openxmlformats.org/officeDocument/2006/relationships" name="INVESTMENTS (Details) - Sched47" sheetId="47" state="visible" r:id="rId47"/>
    <sheet xmlns:r="http://schemas.openxmlformats.org/officeDocument/2006/relationships" name="INVESTMENTS (Details) - Sched48" sheetId="48" state="visible" r:id="rId48"/>
    <sheet xmlns:r="http://schemas.openxmlformats.org/officeDocument/2006/relationships" name="BUSINESS COMBINATIONS (Details)" sheetId="49" state="visible" r:id="rId49"/>
    <sheet xmlns:r="http://schemas.openxmlformats.org/officeDocument/2006/relationships" name="BUSINESS COMBINATIONS (Detail50" sheetId="50" state="visible" r:id="rId50"/>
    <sheet xmlns:r="http://schemas.openxmlformats.org/officeDocument/2006/relationships" name="FAIR VALUE (Details) - Schedule" sheetId="51" state="visible" r:id="rId51"/>
    <sheet xmlns:r="http://schemas.openxmlformats.org/officeDocument/2006/relationships" name="OTHER ASSETS (Details) - Schedu" sheetId="52" state="visible" r:id="rId52"/>
    <sheet xmlns:r="http://schemas.openxmlformats.org/officeDocument/2006/relationships" name="ACCRUED EXPENSES AND OTHER CU53" sheetId="53" state="visible" r:id="rId53"/>
    <sheet xmlns:r="http://schemas.openxmlformats.org/officeDocument/2006/relationships" name="NET INCOME PER SHARE FROM CON54" sheetId="54" state="visible" r:id="rId54"/>
    <sheet xmlns:r="http://schemas.openxmlformats.org/officeDocument/2006/relationships" name="LEASES (Details) - Schedule of " sheetId="55" state="visible" r:id="rId55"/>
    <sheet xmlns:r="http://schemas.openxmlformats.org/officeDocument/2006/relationships" name="COMMON STOCK (Details)" sheetId="56" state="visible" r:id="rId56"/>
    <sheet xmlns:r="http://schemas.openxmlformats.org/officeDocument/2006/relationships" name="COMMON STOCK (Details) - Schedu" sheetId="57" state="visible" r:id="rId57"/>
    <sheet xmlns:r="http://schemas.openxmlformats.org/officeDocument/2006/relationships" name="REVOLVING LINES OF CREDIT (Deta"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EMPLOYEE BENEFITS (Details)" sheetId="61" state="visible" r:id="rId61"/>
    <sheet xmlns:r="http://schemas.openxmlformats.org/officeDocument/2006/relationships" name="EMPLOYEE BENEFITS (Details) - S" sheetId="62" state="visible" r:id="rId62"/>
    <sheet xmlns:r="http://schemas.openxmlformats.org/officeDocument/2006/relationships" name="COMMITMENTS (Details)" sheetId="63" state="visible" r:id="rId63"/>
    <sheet xmlns:r="http://schemas.openxmlformats.org/officeDocument/2006/relationships" name="INCOME TAXES (Details)" sheetId="64" state="visible" r:id="rId64"/>
    <sheet xmlns:r="http://schemas.openxmlformats.org/officeDocument/2006/relationships" name="INCOME TAXES  (Details) - Sched" sheetId="65" state="visible" r:id="rId65"/>
    <sheet xmlns:r="http://schemas.openxmlformats.org/officeDocument/2006/relationships" name="INCOME TAXES  (Details) - Sch66" sheetId="66" state="visible" r:id="rId66"/>
    <sheet xmlns:r="http://schemas.openxmlformats.org/officeDocument/2006/relationships" name="INCOME TAXES  (Details) - Sch67" sheetId="67" state="visible" r:id="rId67"/>
    <sheet xmlns:r="http://schemas.openxmlformats.org/officeDocument/2006/relationships" name="INCOME TAXES  (Details) - Sch68" sheetId="68" state="visible" r:id="rId68"/>
    <sheet xmlns:r="http://schemas.openxmlformats.org/officeDocument/2006/relationships" name="CONTINGENCIES (Details)" sheetId="69" state="visible" r:id="rId69"/>
    <sheet xmlns:r="http://schemas.openxmlformats.org/officeDocument/2006/relationships" name="SEGMENT REPORTING (Details)" sheetId="70" state="visible" r:id="rId70"/>
    <sheet xmlns:r="http://schemas.openxmlformats.org/officeDocument/2006/relationships" name="SEGMENT REPORTING (Details) - S" sheetId="71" state="visible" r:id="rId71"/>
    <sheet xmlns:r="http://schemas.openxmlformats.org/officeDocument/2006/relationships" name="SEGMENT REPORTING (Details) -72" sheetId="72" state="visible" r:id="rId72"/>
    <sheet xmlns:r="http://schemas.openxmlformats.org/officeDocument/2006/relationships" name="QUARTERLY UNAUDITED INFORMATI73" sheetId="73" state="visible" r:id="rId73"/>
    <sheet xmlns:r="http://schemas.openxmlformats.org/officeDocument/2006/relationships" name="RELATED PARTIES (Details)" sheetId="74" state="visible" r:id="rId74"/>
    <sheet xmlns:r="http://schemas.openxmlformats.org/officeDocument/2006/relationships" name="SUBSEQUENT EVENT (Details)" sheetId="75" state="visible" r:id="rId75"/>
    <sheet xmlns:r="http://schemas.openxmlformats.org/officeDocument/2006/relationships" name="Schedule II - VALUATION AND Q76" sheetId="76" state="visible" r:id="rId76"/>
  </sheets>
  <definedNames/>
  <calcPr calcId="124519" fullCalcOnLoad="1"/>
</workbook>
</file>

<file path=xl/sharedStrings.xml><?xml version="1.0" encoding="utf-8"?>
<sst xmlns="http://schemas.openxmlformats.org/spreadsheetml/2006/main" uniqueCount="683">
  <si>
    <t>Document And Entity Information - USD ($)</t>
  </si>
  <si>
    <t>12 Months Ended</t>
  </si>
  <si>
    <t>Jan. 31, 2018</t>
  </si>
  <si>
    <t>Mar. 28, 2018</t>
  </si>
  <si>
    <t>Jul. 31, 2017</t>
  </si>
  <si>
    <t>Document and Entity Information [Abstract]</t>
  </si>
  <si>
    <t>Entity Registrant Name</t>
  </si>
  <si>
    <t>REX AMERICAN RESOURCES Corp</t>
  </si>
  <si>
    <t>Document Type</t>
  </si>
  <si>
    <t>10-K</t>
  </si>
  <si>
    <t>Current Fiscal Year End Date</t>
  </si>
  <si>
    <t>--01-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an. 31,
		2018</t>
  </si>
  <si>
    <t>Document Fiscal Year Focus</t>
  </si>
  <si>
    <t>Document Fiscal Period Focus</t>
  </si>
  <si>
    <t>FY</t>
  </si>
  <si>
    <t>CONSOLIDATED BALANCE SHEETS - USD ($) $ in Thousands</t>
  </si>
  <si>
    <t>Jan. 31, 2017</t>
  </si>
  <si>
    <t>CURRENT ASSETS:</t>
  </si>
  <si>
    <t>Cash and cash equivalents</t>
  </si>
  <si>
    <t>Restricted cash</t>
  </si>
  <si>
    <t>Accounts receivable</t>
  </si>
  <si>
    <t>Inventory</t>
  </si>
  <si>
    <t>Refundable income taxes</t>
  </si>
  <si>
    <t>Prepaid expenses and other</t>
  </si>
  <si>
    <t>Deferred taxes - net</t>
  </si>
  <si>
    <t>Total current assets</t>
  </si>
  <si>
    <t>Property and equipment - net</t>
  </si>
  <si>
    <t>Other assets</t>
  </si>
  <si>
    <t>Equity method investments</t>
  </si>
  <si>
    <t>TOTAL ASSETS</t>
  </si>
  <si>
    <t>CURRENT LIABILITIES:</t>
  </si>
  <si>
    <t>Accounts payable – trade</t>
  </si>
  <si>
    <t>Accrued expenses and other current liabilities</t>
  </si>
  <si>
    <t>Total current liabilities</t>
  </si>
  <si>
    <t>LONG TERM LIABILITIES:</t>
  </si>
  <si>
    <t>Deferred taxes</t>
  </si>
  <si>
    <t>Other long term liabilities</t>
  </si>
  <si>
    <t>Total long term liabilities</t>
  </si>
  <si>
    <t>Common stock, 45,000 shares authorized, 29,853 shares issued at par</t>
  </si>
  <si>
    <t>Paid in capital</t>
  </si>
  <si>
    <t>Retained earnings</t>
  </si>
  <si>
    <t>Treasury stock, 23,287 and 23,292 shares, respectively</t>
  </si>
  <si>
    <t>Total REX shareholders’ equity</t>
  </si>
  <si>
    <t>Noncontrolling interests</t>
  </si>
  <si>
    <t>Total equity</t>
  </si>
  <si>
    <t>TOTAL LIABILITIES AND EQUITY</t>
  </si>
  <si>
    <t>CONSOLIDATED BALANCE SHEETS (Parentheticals) - shares shares in Thousands</t>
  </si>
  <si>
    <t>Common stock, shares authorized</t>
  </si>
  <si>
    <t>Common stock, shares issued</t>
  </si>
  <si>
    <t>Treasury stock, shares</t>
  </si>
  <si>
    <t>CONSOLIDATED STATEMENTS OF OPERATIONS - USD ($) shares in Thousands, $ in Thousands</t>
  </si>
  <si>
    <t>Jan. 31, 2016</t>
  </si>
  <si>
    <t>Net sales and revenue</t>
  </si>
  <si>
    <t>Cost of sales</t>
  </si>
  <si>
    <t>Gross profit</t>
  </si>
  <si>
    <t>Selling, general and administrative expenses</t>
  </si>
  <si>
    <t>Equity in income of unconsolidated affiliates</t>
  </si>
  <si>
    <t>(Loss) gain on sale of investment</t>
  </si>
  <si>
    <t>Interest and other income</t>
  </si>
  <si>
    <t>(Loss) gain on disposal of real estate and property and equipment, net</t>
  </si>
  <si>
    <t>Income before income taxes</t>
  </si>
  <si>
    <t>Benefit (provision) for income taxes</t>
  </si>
  <si>
    <t>Net income</t>
  </si>
  <si>
    <t>Net income attributable to noncontrolling interests</t>
  </si>
  <si>
    <t>Net income attributable to REX common shareholders</t>
  </si>
  <si>
    <t>Weighted average shares outstanding – basic (in Shares)</t>
  </si>
  <si>
    <t>Basic net income per share attributable to REX common shareholders (in Dollars per share)</t>
  </si>
  <si>
    <t>Weighted average shares outstanding – diluted (in Shares)</t>
  </si>
  <si>
    <t>Diluted net income per share attributable to REX common shareholders (in Dollars per share)</t>
  </si>
  <si>
    <t>CONSOLIDATED STATEMENTS OF SHAREHOLDERS' EQUITY - USD ($)</t>
  </si>
  <si>
    <t>Common Stock [Member]</t>
  </si>
  <si>
    <t>Treasury Stock [Member]</t>
  </si>
  <si>
    <t>Additional Paid-in Capital [Member]</t>
  </si>
  <si>
    <t>Retained Earnings [Member]</t>
  </si>
  <si>
    <t>Noncontrolling Interest [Member]</t>
  </si>
  <si>
    <t>Total</t>
  </si>
  <si>
    <t>Balance at Jan. 31, 2015</t>
  </si>
  <si>
    <t>Balance (in Shares) at Jan. 31, 2015</t>
  </si>
  <si>
    <t>Treasury stock acquired</t>
  </si>
  <si>
    <t>Treasury stock acquired (in Shares)</t>
  </si>
  <si>
    <t>Noncontrolling interests distribution and other</t>
  </si>
  <si>
    <t>Stock options and related tax effects</t>
  </si>
  <si>
    <t>Stock options and related tax effects (in Shares)</t>
  </si>
  <si>
    <t>Balance at Jan. 31, 2016</t>
  </si>
  <si>
    <t>Balance (in Shares) at Jan. 31, 2016</t>
  </si>
  <si>
    <t>Balance at Jan. 31, 2017</t>
  </si>
  <si>
    <t>Balance (in Shares) at Jan. 31, 2017</t>
  </si>
  <si>
    <t>Capital contributions</t>
  </si>
  <si>
    <t>Balance at Jan. 31, 2018</t>
  </si>
  <si>
    <t>Balance (in Shares) at Jan. 31, 2018</t>
  </si>
  <si>
    <t>CONSOLIDATED STATEMENTS OF CASH FLOWS - USD ($) $ in Thousands</t>
  </si>
  <si>
    <t>CASH FLOWS FROM OPERATING ACTIVITIES:</t>
  </si>
  <si>
    <t>Depreciation</t>
  </si>
  <si>
    <t>Impairment charges on real estate</t>
  </si>
  <si>
    <t>Stock based compensation expense</t>
  </si>
  <si>
    <t>Income from equity method investments</t>
  </si>
  <si>
    <t>Dividends received from equity method investments</t>
  </si>
  <si>
    <t>Loss (gain) on sale of investment</t>
  </si>
  <si>
    <t>Loss (gain) on disposal of real estate and property and equipment</t>
  </si>
  <si>
    <t>Deferred income tax</t>
  </si>
  <si>
    <t>Changes in assets and liabilities:</t>
  </si>
  <si>
    <t>Prepaid expenses and other assets</t>
  </si>
  <si>
    <t>Income taxes refundable</t>
  </si>
  <si>
    <t>Accounts payable-trade</t>
  </si>
  <si>
    <t>Accrued expenses and other liabilities</t>
  </si>
  <si>
    <t>Net cash provided by operating activities</t>
  </si>
  <si>
    <t>CASH FLOWS FROM INVESTING ACTIVITIES:</t>
  </si>
  <si>
    <t>Capital expenditures</t>
  </si>
  <si>
    <t>Acquisition of business, net of cash acquired</t>
  </si>
  <si>
    <t>Proceeds from sale of investment</t>
  </si>
  <si>
    <t>Proceeds from sale of real estate and property and equipment</t>
  </si>
  <si>
    <t>Repayment of note receivable</t>
  </si>
  <si>
    <t>Restricted investments and deposits</t>
  </si>
  <si>
    <t>Net cash (used in) provided by investing activities</t>
  </si>
  <si>
    <t>CASH FLOWS FROM FINANCING ACTIVITIES:</t>
  </si>
  <si>
    <t>Payments to noncontrolling interests holders</t>
  </si>
  <si>
    <t>Capital contributions from minority investor</t>
  </si>
  <si>
    <t>Net cash used in financing activities</t>
  </si>
  <si>
    <t>NET INCREASE (DECREASE) IN CASH AND CASH EQUIVALENTS</t>
  </si>
  <si>
    <t>CASH AND CASH EQUIVALENTS-Beginning of year</t>
  </si>
  <si>
    <t>CASH AND CASH EQUIVALENTS-End of year</t>
  </si>
  <si>
    <t>Non cash financing activities-Accrued common stock repurchase</t>
  </si>
  <si>
    <t>Non cash financing activities-Equity awards issued</t>
  </si>
  <si>
    <t>Non cash financing activities-Equity awards accrued</t>
  </si>
  <si>
    <t>Non cash investing activities-Accrued capital expenditures</t>
  </si>
  <si>
    <t>SUMMARY OF SIGNIFICANT ACCOUNTING POLICIES</t>
  </si>
  <si>
    <t>Accounting Policies [Abstract]</t>
  </si>
  <si>
    <t>Significant Accounting Policies [Text Block]</t>
  </si>
  <si>
    <t>1. SUMMARY OF SIGNIFICANT ACCOUNTING POLICIES Principles of Consolidation
– Fiscal Year –
Segments In applying the criteria set
forth in ASC 280, the Company determined that based on the nature of the products and production process and the expected financial
results, the Company’s operations at its ethanol plants are aggregated into one reporting segment. Use of Estimates –
Cash Equivalents –
Concentrations of
Risk – Inventory .
January 31,
2018 2017
Ethanol and other finished goods $ 8,402 $ 5,262
Work in process 2,824 2,359
Grain and other raw materials 9,529 9,436
Total $ 20,755 $ 17,057 Property and Equipment
–
January 31,
2018 2017
Land and improvements $ 21,074 $ 20,951
Buildings and improvements 23,272 23,203
Machinery, equipment and fixtures 288,832 255,348
Construction in progress 3,155 1,046
336,333 300,548
Less: accumulated depreciation (138,506 ) (117,787 )
Total $ 197,827 $ 182,761 In accordance with ASC 360-05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Depreciation expense was approximately
$21,462,000, $19,519,000 and $18,638,000 in fiscal years 2017, 2016 and 2015, respectively. Investments –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Revenue Recognition Cost of Sales –
Selling, General and
Administrative Expenses – Financial Instruments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Stock Compensation Income Taxes Comprehensive Income
New Accounting Pronouncements
– “Improvements to Employee Share-Based Payment Accounting” Effective February 1, 2017,
the Company adopted the amended guidance in ASC Topic 330, “ Inventory: Simplifying the Measurement of Inventory In November 2015, the FASB
issued ASU 2015-17 “ Balance Sheet Classification of Deferred Taxes” In August 2016, the FASB issued
ASU 2016-15 “ Statement of Cash Flows (Topic 230), Classification of Certain Cash Receipts and Cash Payments The Company will be required
to adopt the amended guidance in ASC Topic 606 “ Revenue from Contracts with Customers In February 2016, the FASB
issued ASU 2016-02, “ Leases In November 2016, the FASB
issued ASU 2016-18 “ Statement of Cash Flows (Topic 230), Restricted Cash</t>
  </si>
  <si>
    <t>INVESTMENTS</t>
  </si>
  <si>
    <t>Investments Schedule [Abstract]</t>
  </si>
  <si>
    <t>Investment [Text Block]</t>
  </si>
  <si>
    <t>2. INVESTMENTS The Company’s equity method
investment in Big River is accounted for under ASC 323. The following table summarizes the investment at January 31, 2018 and
2017 (amounts in thousands):
January 31, 2018 January 31, 2017
Carrying amount $ 34,549 $ 37,833
Ownership percentage 10.3 % 9.7 % The Company invested $20.0
million in Big River which is a holding company for several entities. Big River Resources West Burlington, LLC, a wholly owned
subsidiary of Big River, operates an ethanol manufacturing plant in West Burlington, Iowa. During fiscal year 2017, the plant
shipped 108 million gallons of ethanol. The plant has been in operation since 2004. Big River Resources Galva, LLC, a wholly owned
subsidiary of Big River, operates an ethanol manufacturing plant in Galva, Illinois. During fiscal year 2017, the plant shipped
126 million gallons of ethanol. The plant has been in operation since 2009. Big River Resources United Energy, LLC, a 55.3% owned
subsidiary of Big River, operates an ethanol manufacturing plant in Dyersville, Iowa. During fiscal year 2017, the plant shipped
130 million gallons of ethanol. Big River acquired a 50.5% ownership interest in this plant in 2009 and increased its ownership
to 55.3% during fiscal year 2015. Big River Resources Boyceville, LLC, a wholly owned subsidiary of Big River, operates an ethanol
manufacturing plant in Boyceville, Wisconsin. During fiscal year 2017, the plant shipped 57 million gallons of ethanol. Big River
acquired its interest in this plant in 2011. The Company recorded income of approximately $3.2 million, $6.1 million and $6.0
million as its share of earnings from Big River during fiscal years 2017, 2016 and 2015, respectively. The Company received dividends
of approximately $6.5 million, $7.0 million and $7.5 million from Big River during fiscal years 2017, 2016 and 2015, respectively.
At January 31, 2018, the carrying value of the investment in Big River is approximately $34.5 million; the amount of underlying
equity in the net assets of Big River is approximately $32.2 million. On June 1, 2015, Patriot Holdings,
LLC (“Patriot”) and a subsidiary of CHS Inc. (“CHS”) completed a merger that resulted in CHS acquiring
100% of the ownership interest in Patriot. The Company received a cash payment of approximately $45.5 million at the closing,
representing its proportionate share of the merger consideration for its 27% ownership interest. The total merger consideration
was approximately $196 million in cash subject to certain adjustments and certain escrow holdbacks. In connection with this transaction,
the Company recognized a gain of approximately $10.4 million during fiscal year 2015 (included in the ethanol and by-products
segment). During fiscal year 2016, the Company received proceeds of approximately $4.5 million as partial payment for certain
escrow holdbacks and adjustments to the purchase price. As a result, the Company recognized approximately $0.2 million as gain
on sale of investment during the first quarter of fiscal year 2016. The Company does not expect any further proceeds or gain/loss
on sale of investment to be significant. The Company recorded income
of approximately $2.9 million as its share of earnings from Patriot during fiscal years 2015. The Company received dividends of
approximately $3.6 million from Patriot during fiscal year 2015. Summarized financial information
for the Company’s equity method investee as of its fiscal year end is presented in the following table (amounts in thousands):
Big River December 31, 2017 December 31, 2016
Current assets $ 149,436 $ 175,299
Non current assets 261,443 311,450
Total assets $ 410,879 $ 486,749
Current liabilities $ 49,130 $ 50,798
Long-term liabilities 10,599 —
Total liabilities $ 59,729 $ 50,798
Noncontrolling interests $ 38,412 $ 52,336 Summarized financial information
for each of the Company’s equity method investees is presented in the following table for the years ended December 31, 2017,
2016 and 2015 (amounts in thousands):
Year Ended December 31,
Big River 2017 2016
Net sales and revenue $ 817,112 $ 851,434
Gross profit $ 60,259 $ 88,841
Income from continuing operations $ 32,243 $ 63,292
Net income $ 32,243 $ 63,292
Year Ended December 31, 2015
Patriot (1) Big River
Net sales and revenue $ 115,614 $ 863,554
Gross profit $ 14,424 $ 85,451
Income from continuing operations $ 11,100 $ 62,193
Net income $ 11,100 $ 62,193
(1) For Patriot, results are for the five month period ended
May 31, 2015 as the Company’s equity interest in Patriot was sold June 1, 2015. Big River has debt agreements
that limit and restrict amounts the entity can pay in the form of dividends or advances to owners. The restricted net assets of
Big River at January 31, 2018 are approximately $202.6 million. At January 31, 2018, the Company’s proportionate share of
restricted net assets of Big River is approximately $20.9 million.</t>
  </si>
  <si>
    <t>BUSINESS COMBINATIONS</t>
  </si>
  <si>
    <t>Business Combinations [Abstract]</t>
  </si>
  <si>
    <t>Business Combination Disclosure [Text Block]</t>
  </si>
  <si>
    <t>3. BUSINESS COMBINATIONS On August 10, 2017, the Company,
through a 95.35% owned subsidiary, purchased the entire ownership interest of an entity that owns a refined coal facility. The
Company began operating its refined coal facility immediately after the acquisition. The Company expects that the revenues from
the sale of refined coal produced in the facility will be subsidized by federal production tax credits through November 2021,
subject to meeting qualified emissions reductions as governed by Section 45 of the Internal Revenue Code. The results of the Company’s
refined coal operations (approximately $0.4 million of net sales and revenue and approximately $5.6 million of net income attributable
to REX common shareholders, including the income tax benefit of estimated Section 45 credits to be earned) have been included
in the consolidated financial statements subsequent to the acquisition date and are included in the Company’s refined coal
segment. Pro forma net sales and revenue and net income attributable to REX common shareholders, had the acquisition occurred
on February 1, 2016 would have been $453.8 million and $29.2 million, respectively for the year ended January 31, 2017. Basic
and diluted earnings per share would have been $4.43 for the year ended January 31, 2017. Pro forma net sales and revenue and
net income attributable to REX common shareholders, had the acquisition occurred on February 1, 2016 would have been $452.6 million
and $40.4 million, respectively for the year ended January 31, 2018. Basic and diluted earnings per share would have been $6.12
for the year ended January 31, 2018. The purchase price was $12,049,000,
which was paid in cash. The acquisition was recorded by allocating the total purchase price to the assets acquired, based on their
estimated fair values at the acquisition date. The purchase price allocation is based on the preliminary results of a valuation
analysis. The purchase price allocation is preliminary until the valuation analysis is completed. The income approach was used
to determine the fair values of assets acquired. The following table summarizes the estimated fair values of the assets acquired
at the acquisition date (amounts in thousands):
Inventory $ 49
Property, plant and equipment 12,000
Total assets acquired and purchase price $ 12,049 Transaction costs totaled
approximately $2.5 million during fiscal year 2017 and are included in selling, general and administrative expenses in the Consolidated
Statement of Operations.</t>
  </si>
  <si>
    <t>FAIR VALUE</t>
  </si>
  <si>
    <t>Fair Value Disclosures [Abstract]</t>
  </si>
  <si>
    <t>Fair Value Disclosures [Text Block]</t>
  </si>
  <si>
    <t>4.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financial instruments at fair value. 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are developed based on the best information available,
which may include the Company’s own data.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ment in determining the fair value of derivative assets and liabilitie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at January 31,
2018 on a recurring basis are summarized below (amounts in thousands):
Level 1 Level 2 Level 3 Total Fair Value
Forward purchase contracts asset (4) $ — $ 72 $ — $ 72
Investment in cooperative (1) — — 333 333
Total assets $ — $ 72 $ 333 $ 405
Commodity futures (5) $ — $ 87 $ — $ 87
Forward purchase contracts liability (2) — 34 — 34
Total liabilities $ — $ 121 $ — $ 121 Financial assets and liabilities measured at fair
value at January 31, 2017 on a recurring basis are summarized below (amounts in thousands):
Level 1 Level 2 Level 3 Total Fair Value
Commodity futures (3) $ — $ 45 $ — $ 45
Forward purchase contracts asset (4) — 163 — 163
Investment in cooperative (1) — — 333 333
Total assets $ — $ 208 $ 333 $ 541
Forward purchase contracts liability (2) $ — $ 136 $ — $ 136
(1) The investment in cooperative is included in “Other
assets” on the accompanying Consolidated Balance Sheets.
(2) The forward purchase contract liability is included in “Accrued
expenses and other current liabilities” on the accompanying Consolidated Balance Sheets.
(3) The commodity futures asset is included in “Prepaid expenses and
other” on the accompanying Consolidated Balance Sheets.
(4) The forward purchase contract asset is included in “Prepaid expenses
and other” on the accompanying Consolidated Balance Sheets.
(5) The commodity futures liability is included in “Accrued expenses
and other current liabilities” on the accompanying Consolidated Balance Sheets. The Company determined the fair value of the investment in cooperative by using a discounted cash flow analysis on the expected cash flows. Inputs used in the analysis include the face value of the allocated equity amount, the projected term for repayment based upon a historical trend, and a risk adjusted discount rate based on the expected compensation participants would demand because of the uncertainty of the future cash flows. The inherent risk and uncertainty associated with unobservable inputs could have a significant effect on the actual fair value of the investment. No other financial instruments were elected to be measured at fair value in accordance with ASC 470-20-25-21. There were no assets measured
at fair value at January 31, 2018 and 2017 on a non-recurring basis. As discussed in Note 3, the Company estimated the fair values
of refined coal assets acquired using the income approach. This estimated fair value is a level 3 measurement.</t>
  </si>
  <si>
    <t>OTHER ASSETS</t>
  </si>
  <si>
    <t>Disclosure Text Block Supplement [Abstract]</t>
  </si>
  <si>
    <t>Other Assets Disclosure [Text Block]</t>
  </si>
  <si>
    <t>5. OTHER ASSETS The components of other noncurrent assets at January
31, 2018 and 2017 are as follows (amounts in thousands):
January 31,
2018 2017
Real estate taxes refundable $ 6,719 $ 5,923
Deposits 5 155
Other 730 835
Total $ 7,454 $ 6,913 Real estate taxes refundable
represent amounts due One Earth associated with refunds of previously paid taxes in connection with a tax increment financing
arrangement with local taxing authorities. Deposits are with vendors and governmental authorities.</t>
  </si>
  <si>
    <t>ACCRUED EXPENSES AND OTHER CURRENT LIABILITIES</t>
  </si>
  <si>
    <t>Accounts Payable, Accrued Liabilities, and Other Liabilities Disclosure, Current [Text Block]</t>
  </si>
  <si>
    <t xml:space="preserve">6. ACCRUED EXPENSES AND OTHER CURRENT LIABILITIES The components of accrued expenses and other current
liabilities at January 31, 2018 and 2017 are as follows (amounts in thousands):
January 31,
2018 2017
Accrued payroll and related items $ 5,108 $ 4,279
Accrued utility charges 2,639 2,414
Accrued real estate taxes 2,678 2,716
Accrued income taxes 61 2,120
Other 3,230 1,819
Total $ 13,716 $ 13,348 </t>
  </si>
  <si>
    <t>NET INCOME PER SHARE FROM CONTINUING OPERATIONS</t>
  </si>
  <si>
    <t>Earnings Per Share [Abstract]</t>
  </si>
  <si>
    <t>Earnings Per Share [Text Block]</t>
  </si>
  <si>
    <t xml:space="preserve">7. NET INCOME PER SHARE The Company reports net income
per share in accordance with ASC 260, “ Earnings per Share The following table reconciles
the basic and diluted net income per share computations for fiscal year 2015 (amounts in thousands, except per-share amounts):
2015
Income Shares Per Share
Basic net income per share attributable to REX common shareholders $ 31,436 7,297 $ 4.31
Effect of restricted stock 10
Diluted net income per share attributable to REX common shareholders $ 31,436 7,307 $ 4.30 </t>
  </si>
  <si>
    <t>LEASES</t>
  </si>
  <si>
    <t>Leases [Abstract]</t>
  </si>
  <si>
    <t>Leases of Lessee Disclosure [Text Block]</t>
  </si>
  <si>
    <t xml:space="preserve">8. LEASES At January 31, 2018, the Company
has lease agreements, as lessee, for rail cars and a natural gas pipeline. All of the leases are accounted for as operating leases.
As of January 31, 2018, future minimum annual rentals on such leases are as follows (amounts in thousands):
Years Ended Minimum
January 31, Rentals
2019 7,209
2020 5,700
2021 3,931
2022 3,299
2023 1,734
Thereafter 4,130
$ 26,003 </t>
  </si>
  <si>
    <t>COMMON STOCK</t>
  </si>
  <si>
    <t>Stockholders' Equity Note [Abstract]</t>
  </si>
  <si>
    <t>Stockholders' Equity Note Disclosure [Text Block]</t>
  </si>
  <si>
    <t xml:space="preserve">9. COMMON STOCK During fiscal year 2017, the
Company did not purchase any of its common stock. During fiscal years 2016 and 2015, the Company purchased 87,904 shares and 1,254,344
shares, respectively, of its common stock for approximately $4,353,000 and $70,208,000, respectively. At January 31, 2018, the
Company had prior authorization by its Board of Directors to purchase, in open market transactions, an additional 155,334 shares
of its common stock. Information regarding the Company’s common stock is as follows (amounts in thousands):
January 31,
2018 2017
Authorized shares 45,000 45,000
Issued shares 29,853 29,853
Outstanding shares 6,566 6,561 </t>
  </si>
  <si>
    <t>REVOLVING LINES OF CREDIT</t>
  </si>
  <si>
    <t>Debt Disclosure [Abstract]</t>
  </si>
  <si>
    <t>Debt Disclosure [Text Block]</t>
  </si>
  <si>
    <t>10. REVOLVING LINES OF CREDIT Effective April 1, 2016, One
Earth and NuGen each entered into $10.0 million revolving loan facilities that matured April 1, 2017. During the second quarter
of fiscal year 2017, One Earth and NuGen renewed the revolving loan facilities, which now mature June 1, 2018. Any borrowings
will be secured by the inventory and accounts receivable of One Earth or NuGen, specific to which entity borrows money under these
facilities. These revolving loan facilities are recourse only to One Earth and NuGen, respectively, and not to REX American Resources
Corporation or any of its other subsidiaries. Borrowings under these facilities bear interest at the one month LIBOR rate plus
225 basis points. Neither One Earth nor NuGen had outstanding borrowings on the revolving loans during the years ended January
31, 2018 or 2017.</t>
  </si>
  <si>
    <t>DERIVATIVE FINANCIAL INSTRUMENTS</t>
  </si>
  <si>
    <t>Derivative Instruments and Hedging Activities Disclosure [Abstract]</t>
  </si>
  <si>
    <t>Derivative Instruments and Hedging Activities Disclosure [Text Block]</t>
  </si>
  <si>
    <t>11.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18 2017 2018 2017
Commodity futures (1) $ — $ 45 $ 87 $ —
Forward purchase contracts (2) $ 72 $ 163 $ 34 $ 136
(1) Commodity futures liabilities are included in accrued expenses
and other current liabilities. Commodity futures assets are included in prepaid expense and other. These
contracts are short/sell positions for approximately 2.5 million bushels of corn and approximately 2.8 million gallons of
ethanol and long/buy positions for approximately 2.8 million gallons of ethanol at January 31, 2018. These contracts
are short/sell positions for approximately 0.7 million bushels of corn at January 31, 2017.
(2) Forward purchase contracts assets are included in prepaid expenses and
other while forward purchase contracts liabilities are included in accrued expenses and other current liabilities. These
contracts are for purchases of approximately 11.7 million bushels of corn at January 31, 2018 and 5.3 million bushels of corn
at January 31, 2017. As of January 31, 2018 and
2017, all of the derivative financial instruments held by the Company were subject to enforceable master netting arrangements.
The Company’s accounting policy is to offset positions owed or owing with the same counterparty. As of January 31, 2018
and 2017,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As of January 31, 2018, the Company
was required to maintain collateral with the counterparty in the amount of approximately $354,000 to secure the Company’s
derivative liability position. See Note 4 which contains fair value information related to derivative financial instruments. The Company recognized gains (included in cost
of sales) on derivative financial instruments of approximately $1,317,000, $2,131,000 and $382,000 in fiscal years 2017, 2016
and 2015, respectively.</t>
  </si>
  <si>
    <t>EMPLOYEE BENEFITS</t>
  </si>
  <si>
    <t>Compensation and Employee Benefit Plans [Text Block]</t>
  </si>
  <si>
    <t>12.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January 31, 2018, 511,174
shares remain available for issuance under the Plan. As a component of their compensation, restricted stock has been granted to
directors at the market price of REX common stock on the date of the grant. In addition one third of executives’ incentive
compensation is payable by an award of restricted stock based on the then market price of REX common stock. At January 31, 2018 and 2017,
unrecognized compensation cost related to nonvested restricted stock was approximately $233,000 and $214,000, respectively. The
following table summarizes non-vested restricted stock award activity
for the fiscal years 2017, 2016 and 2015:
2017
Weighted Weighted
Average Grant Average Remaining
Non-Vested Date Fair Value Vesting Term
Shares (000’s) (in years)
Non-Vested at January 31, 2017 23,350 $ 1,386 2
Granted 14,156 1,370
Forfeited — —
Vested 8,091 481
Non-Vested at January 31, 2018 29,415 $ 2,275 2
2016
Weighted Weighted
Average Grant Average Remaining
Non-Vested Date Fair Value Vesting Term
Shares (000’s) (in years)
Non-Vested at January 31, 2016 3,168 $ 200 2
Granted 21,502 1,269
Forfeited — —
Vested 1,320 83
Non-Vested at January 31, 2017 23,350 $ 1,386 2
2015
Weighted Weighted
Average Grant Remaining Vesting
Non-Vested Date Fair Value Vesting Term
Shares (000’s) (in years)
Non-Vested at January 31, 2015 — $ —
Granted 3,168 200
Forfeited — —
Vested — —
Non-Vested at January 31, 2016 3,168 $ 200 2 The above tables include 24,711
and 18,541 non-vested shares at January 31, 2018 and 2017, respectively, which are included in the number of weighted average
shares outstanding used to determine basic and diluted earnings per share attributable to REX common shareholders. Such shares
are treated, for accounting purposes, as being fully vested at the grant date as they were granted to recipients who were retirement
eligible at the time of grant.</t>
  </si>
  <si>
    <t>COMMITMENTS</t>
  </si>
  <si>
    <t>Commitments Disclosure [Text Block]</t>
  </si>
  <si>
    <t>13. COMMITMENTS One Earth and NuGen have combined
forward purchase contracts for approximately 14.1 million bushels of corn, the principal raw material for their ethanol plants.
They expect to take delivery of a majority of the corn through May 2018. One Earth and NuGen have combined
sales commitments for approximately 29.4 million gallons of ethanol, 118,000 tons of distillers grains and 12.8 million pounds
of non-food grade corn oil. They expect to deliver the ethanol, distillers grains and corn oil through March 2018. One Earth has entered into
an agreement with an unrelated party for the use of a portion of the party’s natural gas pipeline. The term of the agreement
is 10 years, and the amount is $4,380,000, which is paid over 120 equal monthly installments of $36,500. Payments began in
February 2009. An additional lease for a term of 15 years will be effective February 1, 2019 and will require monthly payments
of $29,250. One Earth paid approximately $438,000 pursuant to the lease in each of fiscal years 2017, 2016 and 2015. One Earth and NuGen have entered
into agreements with unrelated parties for the lease of railcars used to ship ethanol and distillers grains. These leases expire
on various dates through February 1, 2024. One Earth and NuGen pay a monthly lease amount per railcar. One Earth and NuGen incurred
combined expenses of approximately $8,600,000, $8,515,000 and $7,221,000 pursuant to the leases in fiscal years 2017, 2016 and
2015, respectively. One Earth and NuGen each have
a contract with an unrelated party (“Distillers Grains Marketer”) for distillers grains marketing services. Under
the terms of the contracts, the Distillers Grains Marketers will purchase all of One Earth’s and NuGen’s distillers grains
production during the term of the contracts. The contracts call for One Earth and NuGen to pay a fee per ton of distillers grains
for the Distillers Grains Marketers’ services. The terms of the agreements are for one year and shall renew automatically
for additional one year terms, unless either party sends notice to the other party of its intent to terminate the agreement at
least 90 days prior to the expiration of the then current term of the agreement. One Earth and NuGen incurred fees of approximately
$1,354,000, $1,194,000 and $1,169,000 in fiscal years 2017, 2016 and 2015, respectively, for these marketing services. One Earth has a grain origination
agreement with a minority equity owner, under which it purchased 100% of its grain during fiscal years 2017, 2016 and 2015. One
Earth pays a certain amount per bushel for procurement fees. The agreement expires October 31, 2018, and renews automatically
for additional one year terms, unless either party sends notice to the other party of its intent to terminate the agreement at
least 180 days prior to the expiration of the then current term of the agreement. The refined coal entity has
various agreements (site license, operating agreements, etc.) containing payment terms based upon production of refined coal under
which the Company is required to pay various fees. These fees totaled approximately $5.5 million in fiscal year 2017.</t>
  </si>
  <si>
    <t>INCOME TAXES</t>
  </si>
  <si>
    <t>Income Tax Disclosure [Abstract]</t>
  </si>
  <si>
    <t>Income Tax Disclosure [Text Block]</t>
  </si>
  <si>
    <t xml:space="preserve">14. INCOME TAXES The (benefit) provision for
income taxes for fiscal years 2017, 2016 and 2015 consists of the following (amounts in thousands):
2017 2016 2015
Federal:
Current $ (2,094 ) $ 12,197 $ 15,804
Deferred (19,528 ) 3,568 (2,867 )
(21,622 ) 15,765 12,937
State and Local:
Current 1,180 2,153 2,651
Deferred 923 (525 ) (1,480 )
2,103 1,628 1,171
(Benefit) provision for income taxes $ (19,519 ) $ 17,393 $ 14,108 The tax effects of significant
temporary differences representing deferred tax assets and liabilities are as follows as of January 31, 2018 and 2017 (amounts
in thousands):
January 31,
2018 2017
Assets:
Section 45 credit carryforward $ 3,897 $ —
Accrued liabilities 687 539
State net operating loss carryforward 241 412
Other items 576 513
Valuation allowance (241 ) (417 )
Total 5,160 1,047
Liabilities:
Basis in pass through entities, including depreciation (26,717 ) (41,080 )
Other (149 ) (278 )
Total (26,866 ) (41,358 )
Net deferred tax liability $ (21,706 ) $ (40,311 ) The Company has a valuation
allowance of approximately $241,000 and $417,000 at January 31, 2018 and 2017, respectively. The Company decreased the valuation
allowance by $176,000, $734,000 and $601,000 in fiscal years 2017, 2016 and 2015, respectively. These adjustments to the valuation
allowance are a result of estimates of realizing certain future state tax benefits and federal capital loss carryforwards. The Tax Act signed into law on December
22, 2017, reduced the federal corporate income tax rate to 21% effective January 1, 2018. The Tax Act also makes numerous other
changes to the U.S. tax code, including, but not limited to, permitting full expensing of qualified property acquired after September
27, 2017, and expanding prior limitations on the deductibility of certain executive compensation. The SEC issued Staff Account bulleting 118 (“SAB 118”),
which provides guidance on accounting for the tax effects of the Tax Act. In recognition of the inherent complexities associated
with accounting for the effects of the Tax Act, SAB 118 provides a measurement period of up to one year from enactment of the Tax
Act for companies to complete the accounting for the tax effects of the Tax Act. Although the accounting for the tax effects of
the Tax Act are not yet complete, at January 31, 2018 the Company made a preliminary estimate of the effect of the tax rate reducing
on the existing deferred tax balances and recorded a tax benefit of approximately $14,362,000 to remeasure the deferred tax liability
at the new 21% rate. The Company will continue to refine the calculation as additional analysis is completed; including a final
determination of the deferred tax balances at January 31, 2018 after the federal income tax return is filed, and as further guidance
is provided by the Internal Revenue Service. Through its refined coal
operation, the Company earns production tax credits pursuant to IRC Section 45. The credits can be used to reduce future
income tax liabilities for up to 20 years. The Company paid income taxes
of approximately $6,920,000, $7,090,000 and $20,253,000 in fiscal years 2017, 2016 and 2015, respectively. The Company received
refunds of income taxes of approximately $476,000, $150,000 and $132,000 in fiscal years 2017, 2016 and 2015, respectively. The effective income tax rate
on consolidated pre-tax income or loss differs from the federal income tax statutory rate for fiscal years 2017, 2016 and 2015
as follows:
2017 2016 2015
Federal income tax at statutory rate 33.8 % 35.0 % 35.0 %
State and local taxes, net of federal tax benefit 3.2 2.3 (1.3 )
Section 45 production tax credits (45.4 ) — —
Tax Cuts and Jobs Act (56.6 ) — —
Net change in valuation allowance — — (1.2 )
Domestic production activities deduction (5.9 ) (2.9 ) (1.7 )
Uncertain tax positions 1.4 0.8 1.0
Noncontrolling interest (7.6 ) (4.6 ) (4.4 )
Other 0.2 — —
Total (76.9 )% 30.6 % 27.4 % The Company files a U.S. federal
income tax return and income tax returns in various states. In general, the Company is no longer subject to U.S. federal, state
or local income tax examinations by tax authorities for fiscal years ended January 31, 2013 and prior. The Company applies the provisions
of ASC 740-10-25-5 for uncertain tax positions. As of January 31, 2018, total unrecognized tax benefits were approximately $1,963,000,
and accrued penalties and interest were approximately $362,000. If the Company were to prevail on all unrecognized tax benefits
recorded, the provision for income taxes would be reduced by approximately $1,518,000.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dollars in thousands):
Years Ended
January 31,
2018 2017
Unrecognized tax benefits, beginning of year $ 2,096 $ 987
Changes for tax positions for prior years 269 1,109
Changes for tax positions for current year (40 ) —
Unrecognized tax benefits, end of year $ 2,325 $ 2,096 </t>
  </si>
  <si>
    <t>CONTINGENCIES</t>
  </si>
  <si>
    <t>Loss Contingency [Abstract]</t>
  </si>
  <si>
    <t>Contingencies Disclosure [Text Block]</t>
  </si>
  <si>
    <t>15. CONTINGENCIES 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re were no liabilities recorded at January 31, 2018 or 2017 as the Company did not believe that there
was a probable and reasonably estimable loss associated with any legal contingencies.</t>
  </si>
  <si>
    <t>SEGMENT REPORTING</t>
  </si>
  <si>
    <t>Segment Reporting [Abstract]</t>
  </si>
  <si>
    <t>Segment Reporting Disclosure [Text Block]</t>
  </si>
  <si>
    <t>16. SEGMENT REPORTING In the third quarter of fiscal
year 2017, the Company began reporting the results of its refined coal operations as a new segment as a result of the refined
coal acquisition (see Note 3). The Company has two segments: ethanol and by-products and refined coal. Historical amounts have
been reclassified to conform to the current year segment reporting presentation. The Company evaluates the performance of each
reportable segment based on net income attributable to REX common shareholders. The following tables summarize
segment and other results and assets (amounts in thousands):
Fiscal Year
2017 2016 2015
Net sales and revenue:
Ethanol and by-products $ 452,153 $ 453,799 $ 436,488
Refined coal 1 433 — —
Total net sales and revenue $ 452,586 $ 453,799 $ 436,488
Segment gross profit (loss):
Ethanol and by-products $ 51,509 $ 71,039 $ 50,834
Refined coal (7,348 ) — —
Total gross profit $ 44,161 $ 71,039 $ 50,834
Income (loss) before income taxes:
Ethanol and by-products $ 38,352 $ 59,447 $ 53,469
Refined coal (10,021 ) — —
Corporate and other (2,938 ) (2,536 ) (1,951 )
Total income (loss) before income taxes $ 25,393 $ 56,911 $ 51,518
Benefit (provision) for income taxes:
Ethanol and by-products $ 3,245 $ (18,259 ) $ (14,690 )
Refined coal 15,168 — —
Corporate and other 1,106 866 582
Total benefit (provision) for income taxes $ 19,519 $ (17,393 ) $ (14,108 )
Segment profit (loss):
Ethanol and by-products $ 35,880 $ 33,950 $ 32,734
Refined coal 5,628 — —
Corporate and other (1,802 ) (1,617 ) (1,298 )
Net income attributable to REX common shareholders $ 39,706 $ 32,333 $ 31,436 1
Fiscal Year
2017 2016 2015
Sales of products, ethanol and by-products segment:
Ethanol $ 359,239 $ 358,349 $ 333,200
Dried distillers grains 63,120 71,204 81,116
Non-food grade corn oil 21,195 18,518 15,510
Modified distillers grains 8,525 5,326 5,999
Other 74 402 663
Total sales $ 452,153 $ 453,799 $ 436,488
Sales of products, refined coal segment:
Refined coal $ 433 $ — $ —
Interest income:
Ethanol and by-products $ 878 $ 212 $ 176
Refined coal — — —
Corporate and other 678 222 205
Total interest income $ 1,556 $ 434 $ 381
Depreciation expense:
Ethanol and by-products $ 20,037 $ 19,464 $ 18,559
Refined coal 1,385 — —
Corporate and other 40 55 79
Total depreciation expense $ 21,462 $ 19,519 $ 18,638
Equity in income of unconsolidated affiliates:
Ethanol and by-products $ 3,232 $ 6,144 $ 8,984
Refined coal — — —
Corporate and other — — —
Total equity in income of unconsolidated affiliates $ 3,232 $ 6,144 $ 8,984
(Loss) gain on sale of investment:
Ethanol and by-products $ (13 ) $ 192 $ 10,385
Refined coal — — —
Corporate and other — — —
Total gain on sale of investment $ (13 ) $ 192 $ 10,385
January 31,
Assets: 2018 2017 2016
Ethanol and by-products $ 384,997 $ 371,464 $ 348,779
Refined coal 12,165 — —
Corporate and other 81,702 82,560 65,906
Total assets $ 478,864 $ 454,024 $ 414,685
Additions to other long lived assets:
Ethanol and by-products $ 796 $ 832 $ 696
Refined coal — — —
Corporate and other — — —
Total additions to other long lived assets $ 796 $ 832 $ 696
Additions to property and equipment:
Ethanol and by-products $ 24,017 $ 14,208 $ 15,495
Refined coal — — —
Corporate and other — — —
Total additions to property and equipment $ 24,017 $ 14,208 $ 15,495 All of the Company’s
ethanol and distillers grains are sold in the domestic market. The Company’s marketers make all decisions with regard to
where products they purchase from the Company are distributed.</t>
  </si>
  <si>
    <t>QUARTERLY UNAUDITED INFORMATION</t>
  </si>
  <si>
    <t>Quarterly Financial Information Disclosure [Abstract]</t>
  </si>
  <si>
    <t>Quarterly Financial Information [Text Block]</t>
  </si>
  <si>
    <t xml:space="preserve">17. QUARTERLY UNAUDITED INFORMATION 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In Thousands, Except Per Share Amounts)
April 30, July 31, October 31, January 31,
2017 2017 2017 2018
Net sales and revenue $ 113,143 $ 108,744 $ 121,164 $ 109,535
Gross profit 12,489 10,781 14,867 6,024
Net income 5,612 4,171 14,994 20,135
Net income attributable to REX common shareholders 4,544 2,941 13,168 19,053
Basic and diluted net income per share attributable to REX common shareholders (a) $ 0.69 $ 0.45 $ 2.00 $ 2.89
Quarters Ended
(In Thousands, Except Per Share Amounts)
April 30, July 31, October 31, January 31,
2016 2016 2016 2017
Net sales and revenue $ 100,222 $ 115,707 $ 116,283 $ 121,587
Gross profit 8,422 17,284 20,162 25,171
Net income 3,466 9,029 11,474 15,549
Net income attributable to REX common shareholders 2,838 8,176 8,938 12,381
Basic and diluted net income per share attributable to REX common shareholders $ 0.43 $ 1.24 $ 1.36 $ 1.88
a) The total of the quarterly net income per share amounts do
not equal the annual net income per share amounts due to the impact of varying amounts of shares outstanding during the year. </t>
  </si>
  <si>
    <t>RELATED PARTIES</t>
  </si>
  <si>
    <t>Related Party Transactions [Abstract]</t>
  </si>
  <si>
    <t>Related Party Transactions Disclosure [Text Block]</t>
  </si>
  <si>
    <t>18. RELATED PARTIES During fiscal years 2017,
2016 and 2015, One Earth and NuGen purchased approximately $154.5 million, $148.5 million and $148.2 million, respectively, of
corn from minority equity investors. The Company had amounts payable to related parties for corn purchases of approximately $0.9
million and $1.7 million at January 31, 2018 and 2017, respectively. During fiscal year 2017, the
Company recognized commission expense of approximately $1.8 million, payable to the minority investor in the refined coal entity.
The commission expense is associated with the refined coal acquisition. The Company had accrued liabilities related to the commission
expense of approximately $1.5 million at January 31, 2018. During fiscal year 2017, the
Company received approximately $0.9 million in capital contributions from the minority investor in the refined coal entity.</t>
  </si>
  <si>
    <t>SUBSEQUENT EVENT</t>
  </si>
  <si>
    <t>Table Text Block [Abstract]</t>
  </si>
  <si>
    <t>Schedule of Subsequent Events [Table Text Block]</t>
  </si>
  <si>
    <t>19. SUBSEQUENT EVENT On March 20, 2018, the Company’s
Board of Directors increased its share repurchase authorization by an additional 500,000 shares.</t>
  </si>
  <si>
    <t>Schedule II - VALUATION AND QUALIFYING ACCOUNTS</t>
  </si>
  <si>
    <t>Valuation and Qualifying Accounts [Abstract]</t>
  </si>
  <si>
    <t>Schedule of Valuation and Qualifying Accounts Disclosure [Text Block]</t>
  </si>
  <si>
    <t xml:space="preserve">Schedule II - VALUATION AND QUALIFYING ACCOUNTS FOR THE YEARS ENDED JANUARY 31, 2018, 2017 AND
2016 (Amounts in thousands)
Additions Deductions
Balance Charged to Charges for Balance
Beginning Cost and Which Reserves End
of Year Expenses Were Created of Year
2018:
Deferred tax valuation allowance $ 417 $ — $ 176 $ 241
2017:
Deferred tax valuation allowance $ 1,151 $ — $ 734 $ 417
2016:
Deferred tax valuation allowance $ 1,752 $ — $ 601 $ 1,151 </t>
  </si>
  <si>
    <t>Accounting Policies, by Policy (Policies)</t>
  </si>
  <si>
    <t>Consolidation, Policy [Policy Text Block]</t>
  </si>
  <si>
    <t xml:space="preserve">Principles of Consolidation
– </t>
  </si>
  <si>
    <t>Fiscal Period, Policy [Policy Text Block]</t>
  </si>
  <si>
    <t>Fiscal Year –</t>
  </si>
  <si>
    <t>Segment Reporting, Policy [Policy Text Block]</t>
  </si>
  <si>
    <t>Segments In applying the criteria set
forth in ASC 280, the Company determined that based on the nature of the products and production process and the expected financial
results, the Company’s operations at its ethanol plants are aggregated into one reporting segment.</t>
  </si>
  <si>
    <t>Use of Estimates, Policy [Policy Text Block]</t>
  </si>
  <si>
    <t>Use of Estimates –</t>
  </si>
  <si>
    <t>Cash and Cash Equivalents, Policy [Policy Text Block]</t>
  </si>
  <si>
    <t>Cash Equivalents –</t>
  </si>
  <si>
    <t>Concentration Risk, Credit Risk, Policy [Policy Text Block]</t>
  </si>
  <si>
    <t xml:space="preserve">Concentrations of
Risk – </t>
  </si>
  <si>
    <t>Inventory, Policy [Policy Text Block]</t>
  </si>
  <si>
    <t xml:space="preserve">Inventory .
January 31,
2018 2017
Ethanol and other finished goods $ 8,402 $ 5,262
Work in process 2,824 2,359
Grain and other raw materials 9,529 9,436
Total $ 20,755 $ 17,057 </t>
  </si>
  <si>
    <t>Property, Plant and Equipment, Policy [Policy Text Block]</t>
  </si>
  <si>
    <t>Property and Equipment
–
January 31,
2018 2017
Land and improvements $ 21,074 $ 20,951
Buildings and improvements 23,272 23,203
Machinery, equipment and fixtures 288,832 255,348
Construction in progress 3,155 1,046
336,333 300,548
Less: accumulated depreciation (138,506 ) (117,787 )
Total $ 197,827 $ 182,761 In accordance with ASC 360-05
“ Impairment or Disposal of Long-Lived Assets The Company tests for recoverability
of an asset group by comparing its carrying amount to its estimated undiscounted future cash flows. If the carrying amount of
an asset group exceeds its estimated undiscounted future cash flows, the Company recognizes an impairment charge for the amount by which the asset group’s
carrying amount exceeds its fair value, if any. The Company generally determines the fair value of the asset group using a discounted
cash flow model based on market participant assumptions (for income producing asset groups) or by obtaining appraisals based on
the market approach and comparable market transactions (for non-income producing asset groups). Depreciation expense was approximately
$21,462,000, $19,519,000 and $18,638,000 in fiscal years 2017, 2016 and 2015, respectively.</t>
  </si>
  <si>
    <t>Investment, Policy [Policy Text Block]</t>
  </si>
  <si>
    <t>Investments –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t>
  </si>
  <si>
    <t>Revenue Recognition, Policy [Policy Text Block]</t>
  </si>
  <si>
    <t>Revenue Recognition</t>
  </si>
  <si>
    <t>Cost of Sales, Policy [Policy Text Block]</t>
  </si>
  <si>
    <t>Cost of Sales –</t>
  </si>
  <si>
    <t>Selling, General and Administrative Expenses, Policy [Policy Text Block]</t>
  </si>
  <si>
    <t xml:space="preserve">Selling, General and
Administrative Expenses – </t>
  </si>
  <si>
    <t>Fair Value of Financial Instruments, Policy [Policy Text Block]</t>
  </si>
  <si>
    <t>Financial Instruments
The Company uses derivative
financial instruments (exchange-traded futures contracts) to manage a portion of the risk associated with changes in commodity
prices, primarily related to corn.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si>
  <si>
    <t>Share-based Compensation, Option and Incentive Plans Policy [Policy Text Block]</t>
  </si>
  <si>
    <t xml:space="preserve">Stock Compensation </t>
  </si>
  <si>
    <t>Income Tax, Policy [Policy Text Block]</t>
  </si>
  <si>
    <t>Income Taxes</t>
  </si>
  <si>
    <t>Comprehensive Income, Policy [Policy Text Block]</t>
  </si>
  <si>
    <t>Comprehensive Income</t>
  </si>
  <si>
    <t>New Accounting Pronouncements, Policy [Policy Text Block]</t>
  </si>
  <si>
    <t>New Accounting Pronouncements
– “Improvements to Employee Share-Based Payment Accounting” Effective February 1, 2017,
the Company adopted the amended guidance in ASC Topic 330, “ Inventory: Simplifying the Measurement of Inventory In November 2015, the FASB
issued ASU 2015-17 “ Balance Sheet Classification of Deferred Taxes” In August 2016, the FASB issued
ASU 2016-15 “ Statement of Cash Flows (Topic 230), Classification of Certain Cash Receipts and Cash Payments The Company will be required
to adopt the amended guidance in ASC Topic 606 “ Revenue from Contracts with Customers In February 2016, the FASB
issued ASU 2016-02, “ Leases In November 2016, the FASB
issued ASU 2016-18 “ Statement of Cash Flows (Topic 230), Restricted Cash</t>
  </si>
  <si>
    <t>SUMMARY OF SIGNIFICANT ACCOUNTING POLICIES (Tables)</t>
  </si>
  <si>
    <t>Schedule of Inventory, Current [Table Text Block]</t>
  </si>
  <si>
    <t xml:space="preserve">The components of inventory at January 31, 2018, and January 31, 2017 are as follows (amounts in thousands):
January 31,
2018 2017
Ethanol and other finished goods $ 8,402 $ 5,262
Work in process 2,824 2,359
Grain and other raw materials 9,529 9,436
Total $ 20,755 $ 17,057 </t>
  </si>
  <si>
    <t>Property, Plant and Equipment [Table Text Block]</t>
  </si>
  <si>
    <t xml:space="preserve">The components of property and equipment at January 31, 2018 and 2017 are as follows (amounts in thousands):
January 31,
2018 2017
Land and improvements $ 21,074 $ 20,951
Buildings and improvements 23,272 23,203
Machinery, equipment and fixtures 288,832 255,348
Construction in progress 3,155 1,046
336,333 300,548
Less: accumulated depreciation (138,506 ) (117,787 )
Total $ 197,827 $ 182,761 </t>
  </si>
  <si>
    <t>INVESTMENTS (Tables)</t>
  </si>
  <si>
    <t>Equity Method Investments [Table Text Block]</t>
  </si>
  <si>
    <t>The following table summarizes the investment at January 31, 2018 and 2017 (amounts in thousands):
January 31, 2018 January 31, 2017
Carrying amount $ 34,549 $ 37,833
Ownership percentage 10.3 % 9.7 %</t>
  </si>
  <si>
    <t>Condensed Balance Sheet [Table Text Block]</t>
  </si>
  <si>
    <t xml:space="preserve">Summarized financial information for the Company’s equity method investee as of its fiscal year end is presented in the following table (amounts in thousands):
Big River December 31, 2017 December 31, 2016
Current assets $ 149,436 $ 175,299
Non current assets 261,443 311,450
Total assets $ 410,879 $ 486,749
Current liabilities $ 49,130 $ 50,798
Long-term liabilities 10,599 —
Total liabilities $ 59,729 $ 50,798
Noncontrolling interests $ 38,412 $ 52,336 </t>
  </si>
  <si>
    <t>Schedule of Financial Information for Equity Method Investments [Table Text Block]</t>
  </si>
  <si>
    <t xml:space="preserve">Summarized financial information for each of the Company’s equity method investees is presented in the following table for the years ended December 31, 2017, 2016 and 2015 (amounts in thousands):
Year Ended December 31,
Big River 2017 2016
Net sales and revenue $ 817,112 $ 851,434
Gross profit $ 60,259 $ 88,841
Income from continuing operations $ 32,243 $ 63,292
Net income $ 32,243 $ 63,292
Year Ended December 31, 2015
Patriot (1) Big River
Net sales and revenue $ 115,614 $ 863,554
Gross profit $ 14,424 $ 85,451
Income from continuing operations $ 11,100 $ 62,193
Net income $ 11,100 $ 62,193 </t>
  </si>
  <si>
    <t>BUSINESS COMBINATIONS (Tables)</t>
  </si>
  <si>
    <t>Finite-Lived and Indefinite-Lived Intangible Assets Acquired as Part of Business Combination [Table Text Block]</t>
  </si>
  <si>
    <t xml:space="preserve">The following table summarizes the estimated fair values of the assets acquired at the acquisition date (amounts in thousands):
Inventory $ 49
Property, plant and equipment 12,000
Total assets acquired and purchase price $ 12,049 </t>
  </si>
  <si>
    <t>FAIR VALUE (Tables)</t>
  </si>
  <si>
    <t>Schedule of Fair Value, Assets and Liabilities Measured on Recurring Basis [Table Text Block]</t>
  </si>
  <si>
    <t>Financial assets and liabilities measured at fair value at January 31, 2018 on a recurring basis are summarized below (amounts in thousands):
Level 1 Level 2 Level 3 Total Fair Value
Forward purchase contracts asset (4) $ — $ 72 $ — $ 72
Investment in cooperative (1) — — 333 333
Total assets $ — $ 72 $ 333 $ 405
Commodity futures (5) $ — $ 87 $ — $ 87
Forward purchase contracts liability (2) — 34 — 34
Total liabilities $ — $ 121 $ — $ 121
Level 1 Level 2 Level 3 Total Fair Value
Commodity futures (3) $ — $ 45 $ — $ 45
Forward purchase contracts asset (4) — 163 — 163
Investment in cooperative (1) — — 333 333
Total assets $ — $ 208 $ 333 $ 541
Forward purchase contracts liability (2) $ — $ 136 $ — $ 136
(1) The investment in cooperative is included in “Other
assets” on the accompanying Consolidated Balance Sheets.
(2) The forward purchase contract liability is included in “Accrued
expenses and other current liabilities” on the accompanying Consolidated Balance Sheets.
(3) The commodity futures asset is included in “Prepaid expenses and
other” on the accompanying Consolidated Balance Sheets.
(4) The forward purchase contract asset is included in “Prepaid expenses
and other” on the accompanying Consolidated Balance Sheets.
(5) The commodity futures liability is included in “Accrued expenses
and other current liabilities” on the accompanying Consolidated Balance Sheets.</t>
  </si>
  <si>
    <t>OTHER ASSETS (Tables)</t>
  </si>
  <si>
    <t>Schedule of Other Assets [Table Text Block]</t>
  </si>
  <si>
    <t xml:space="preserve">The components of other noncurrent assets at January 31, 2018 and 2017 are as follows (amounts in thousands):
January 31,
2018 2017
Real estate taxes refundable $ 6,719 $ 5,923
Deposits 5 155
Other 730 835
Total $ 7,454 $ 6,913 </t>
  </si>
  <si>
    <t>ACCRUED EXPENSES AND OTHER CURRENT LIABILITIES (Tables)</t>
  </si>
  <si>
    <t>Other Current Liabilities [Table Text Block]</t>
  </si>
  <si>
    <t xml:space="preserve">The components of accrued expenses and other current liabilities at January 31, 2018 and 2017 are as follows (amounts in thousands):
January 31,
2018 2017
Accrued payroll and related items $ 5,108 $ 4,279
Accrued utility charges 2,639 2,414
Accrued real estate taxes 2,678 2,716
Accrued income taxes 61 2,120
Other 3,230 1,819
Total $ 13,716 $ 13,348 </t>
  </si>
  <si>
    <t>NET INCOME PER SHARE FROM CONTINUING OPERATIONS (Tables)</t>
  </si>
  <si>
    <t>Schedule of Earnings Per Share, Basic and Diluted [Table Text Block]</t>
  </si>
  <si>
    <t xml:space="preserve">The following table reconciles the basic and diluted net income per share computations for fiscal year 2015 (amounts in thousands, except per-share amounts):
2015
Income Shares Per Share
Basic net income per share attributable to REX common shareholders $ 31,436 7,297 $ 4.31
Effect of restricted stock 10
Diluted net income per share attributable to REX common shareholders $ 31,436 7,307 $ 4.30 </t>
  </si>
  <si>
    <t>LEASES (Tables)</t>
  </si>
  <si>
    <t>Schedule of Future Minimum Rental Payments for Operating Leases [Table Text Block]</t>
  </si>
  <si>
    <t xml:space="preserve">At January 31, 2018, the Company has lease agreements, as lessee, for rail cars and a natural gas pipeline. All of the leases are accounted for as operating leases. As of January 31, 2018, future minimum annual rentals on such leases are as follows (amounts in thousands):
Years Ended Minimum
January 31, Rentals
2019 7,209
2020 5,700
2021 3,931
2022 3,299
2023 1,734
Thereafter 4,130
$ 26,003 </t>
  </si>
  <si>
    <t>COMMON STOCK (Tables)</t>
  </si>
  <si>
    <t>Schedule of Stock by Class [Table Text Block]</t>
  </si>
  <si>
    <t xml:space="preserve">Information regarding the Company’s common stock is as follows (amounts in thousands):
January 31,
2018 2017
Authorized shares 45,000 45,000
Issued shares 29,853 29,853
Outstanding shares 6,566 6,561 </t>
  </si>
  <si>
    <t>DERIVATIVE FINANCIAL INSTRUMENTS (Tables)</t>
  </si>
  <si>
    <t>Schedule of Derivative Assets at Fair Value [Table Text Block]</t>
  </si>
  <si>
    <t>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18 2017 2018 2017
Commodity futures (1) $ — $ 45 $ 87 $ —
Forward purchase contracts (2) $ 72 $ 163 $ 34 $ 136
(1) Commodity futures liabilities are included in accrued expenses
and other current liabilities. Commodity futures assets are included in prepaid expense and other. These
contracts are short/sell positions for approximately 2.5 million bushels of corn and approximately 2.8 million gallons of
ethanol and long/buy positions for approximately 2.8 million gallons of ethanol at January 31, 2018. These contracts
are short/sell positions for approximately 0.7 million bushels of corn at January 31, 2017.
(2) Forward purchase contracts assets are included in prepaid expenses and
other while forward purchase contracts liabilities are included in accrued expenses and other current liabilities. These
contracts are for purchases of approximately 11.7 million bushels of corn at January 31, 2018 and 5.3 million bushels of corn
at January 31, 2017.</t>
  </si>
  <si>
    <t>EMPLOYEE BENEFITS (Tables)</t>
  </si>
  <si>
    <t>Nonvested Restricted Stock Shares Activity [Table Text Block]</t>
  </si>
  <si>
    <t xml:space="preserve">The following table summarizes non-vested restricted stock award activity for the fiscal years 2017, 2016 and 2015:
2017
Weighted Weighted
Average Grant Average Remaining
Non-Vested Date Fair Value Vesting Term
Shares (000’s) (in years)
Non-Vested at January 31, 2017 23,350 $ 1,386 2
Granted 14,156 1,370
Forfeited — —
Vested 8,091 481
Non-Vested at January 31, 2018 29,415 $ 2,275 2
2016
Weighted Weighted
Average Grant Average Remaining
Non-Vested Date Fair Value Vesting Term
Shares (000’s) (in years)
Non-Vested at January 31, 2016 3,168 $ 200 2
Granted 21,502 1,269
Forfeited — —
Vested 1,320 83
Non-Vested at January 31, 2017 23,350 $ 1,386 2
2015
Weighted Weighted
Average Grant Remaining Vesting
Non-Vested Date Fair Value Vesting Term
Shares (000’s) (in years)
Non-Vested at January 31, 2015 — $ —
Granted 3,168 200
Forfeited — —
Vested — —
Non-Vested at January 31, 2016 3,168 $ 200 2 </t>
  </si>
  <si>
    <t>INCOME TAXES (Tables)</t>
  </si>
  <si>
    <t>Schedule of Components of Income Tax Expense (Benefit) [Table Text Block]</t>
  </si>
  <si>
    <t xml:space="preserve">The (benefit) provision for income taxes for fiscal years 2017, 2016 and 2015 consists of the following (amounts in thousands):
2017 2016 2015
Federal:
Current $ (2,094 ) $ 12,197 $ 15,804
Deferred (19,528 ) 3,568 (2,867 )
(21,622 ) 15,765 12,937
State and Local:
Current 1,180 2,153 2,651
Deferred 923 (525 ) (1,480 )
2,103 1,628 1,171
(Benefit) provision for income taxes $ (19,519 ) $ 17,393 $ 14,108 </t>
  </si>
  <si>
    <t>Schedule of Deferred Tax Assets and Liabilities [Table Text Block]</t>
  </si>
  <si>
    <t>The tax effects of significant temporary differences representing deferred tax assets and liabilities are as follows as of January 31, 2018 and 2017 (amounts in thousands):
January 31,
2018 2017
Assets:
Section 45 credit carryforward $ 3,897 $ —
Accrued liabilities 687 539
State net operating loss carryforward 241 412
Other items 576 513
Valuation allowance (241 ) (417 )
Total 5,160 1,047
Liabilities:
Basis in pass through entities, including depreciation (26,717 ) (41,080 )
Other (149 ) (278 )
Total (26,866 ) (41,358 )
Net deferred tax liability $ (21,706 ) $ (40,311 )</t>
  </si>
  <si>
    <t>Schedule of Effective Income Tax Rate Reconciliation [Table Text Block]</t>
  </si>
  <si>
    <t>The effective income tax rate on consolidated pre-tax income or loss differs from the federal income tax statutory rate for fiscal years 2017, 2016 and 2015 as follows:
2017 2016 2015
Federal income tax at statutory rate 33.8 % 35.0 % 35.0 %
State and local taxes, net of federal tax benefit 3.2 2.3 (1.3 )
Section 45 production tax credits (45.4 ) — —
Tax Cuts and Jobs Act (56.6 ) — —
Net change in valuation allowance — — (1.2 )
Domestic production activities deduction (5.9 ) (2.9 ) (1.7 )
Uncertain tax positions 1.4 0.8 1.0
Noncontrolling interest (7.6 ) (4.6 ) (4.4 )
Other 0.2 — —
Total (76.9 )% 30.6 % 27.4 %</t>
  </si>
  <si>
    <t>Schedule of Unrecognized Tax Benefits Roll Forward [Table Text Block]</t>
  </si>
  <si>
    <t xml:space="preserve">A reconciliation of the beginning and ending amount of unrecognized tax benefits, including interest and penalties, is as follows (dollars in thousands):
Years Ended
January 31,
2018 2017
Unrecognized tax benefits, beginning of year $ 2,096 $ 987
Changes for tax positions for prior years 269 1,109
Changes for tax positions for current year (40 ) —
Unrecognized tax benefits, end of year $ 2,325 $ 2,096 </t>
  </si>
  <si>
    <t>SEGMENT REPORTING (Tables)</t>
  </si>
  <si>
    <t>SEGMENT REPORTING (Tables) [Line Items]</t>
  </si>
  <si>
    <t>Schedule of Segment Reporting Information, by Segment [Table Text Block]</t>
  </si>
  <si>
    <t xml:space="preserve">The following tables summarize segment and other results and assets (amounts in thousands):
Fiscal Year
2017 2016 2015
Net sales and revenue:
Ethanol and by-products $ 452,153 $ 453,799 $ 436,488
Refined coal 1 433 — —
Total net sales and revenue $ 452,586 $ 453,799 $ 436,488
Segment gross profit (loss):
Ethanol and by-products $ 51,509 $ 71,039 $ 50,834
Refined coal (7,348 ) — —
Total gross profit $ 44,161 $ 71,039 $ 50,834
Income (loss) before income taxes:
Ethanol and by-products $ 38,352 $ 59,447 $ 53,469
Refined coal (10,021 ) — —
Corporate and other (2,938 ) (2,536 ) (1,951 )
Total income (loss) before income taxes $ 25,393 $ 56,911 $ 51,518
Benefit (provision) for income taxes:
Ethanol and by-products $ 3,245 $ (18,259 ) $ (14,690 )
Refined coal 15,168 — —
Corporate and other 1,106 866 582
Total benefit (provision) for income taxes $ 19,519 $ (17,393 ) $ (14,108 )
Segment profit (loss):
Ethanol and by-products $ 35,880 $ 33,950 $ 32,734
Refined coal 5,628 — —
Corporate and other (1,802 ) (1,617 ) (1,298 )
Net income attributable to REX common shareholders $ 39,706 $ 32,333 $ 31,436
Fiscal Year
2017 2016 2015
Sales of products, ethanol and by-products segment:
Ethanol $ 359,239 $ 358,349 $ 333,200
Dried distillers grains 63,120 71,204 81,116
Non-food grade corn oil 21,195 18,518 15,510
Modified distillers grains 8,525 5,326 5,999
Other 74 402 663
Total sales $ 452,153 $ 453,799 $ 436,488
Sales of products, refined coal segment:
Refined coal $ 433 $ — $ —
Interest income:
Ethanol and by-products $ 878 $ 212 $ 176
Refined coal — — —
Corporate and other 678 222 205
Total interest income $ 1,556 $ 434 $ 381
Depreciation expense:
Ethanol and by-products $ 20,037 $ 19,464 $ 18,559
Refined coal 1,385 — —
Corporate and other 40 55 79
Total depreciation expense $ 21,462 $ 19,519 $ 18,638
Equity in income of unconsolidated affiliates:
Ethanol and by-products $ 3,232 $ 6,144 $ 8,984
Refined coal — — —
Corporate and other — — —
Total equity in income of unconsolidated affiliates $ 3,232 $ 6,144 $ 8,984
(Loss) gain on sale of investment:
Ethanol and by-products $ (13 ) $ 192 $ 10,385
Refined coal — — —
Corporate and other — — —
Total gain on sale of investment $ (13 ) $ 192 $ 10,385 1 </t>
  </si>
  <si>
    <t>Assets [Member]</t>
  </si>
  <si>
    <t xml:space="preserve">January 31,
Assets: 2018 2017 2016
Ethanol and by-products $ 384,997 $ 371,464 $ 348,779
Refined coal 12,165 — —
Corporate and other 81,702 82,560 65,906
Total assets $ 478,864 $ 454,024 $ 414,685
Additions to other long lived assets:
Ethanol and by-products $ 796 $ 832 $ 696
Refined coal — — —
Corporate and other — — —
Total additions to other long lived assets $ 796 $ 832 $ 696
Additions to property and equipment:
Ethanol and by-products $ 24,017 $ 14,208 $ 15,495
Refined coal — — —
Corporate and other — — —
Total additions to property and equipment $ 24,017 $ 14,208 $ 15,495 </t>
  </si>
  <si>
    <t>QUARTERLY UNAUDITED INFORMATION (Tables)</t>
  </si>
  <si>
    <t>Quarterly Financial Information [Table Text Block]</t>
  </si>
  <si>
    <t xml:space="preserve">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In Thousands, Except Per Share Amounts)
April 30, July 31, October 31, January 31,
2017 2017 2017 2018
Net sales and revenue $ 113,143 $ 108,744 $ 121,164 $ 109,535
Gross profit 12,489 10,781 14,867 6,024
Net income 5,612 4,171 14,994 20,135
Net income attributable to REX common shareholders 4,544 2,941 13,168 19,053
Basic and diluted net income per share attributable to REX common shareholders (a) $ 0.69 $ 0.45 $ 2.00 $ 2.89
Quarters Ended
(In Thousands, Except Per Share Amounts)
April 30, July 31, October 31, January 31,
2016 2016 2016 2017
Net sales and revenue $ 100,222 $ 115,707 $ 116,283 $ 121,587
Gross profit 8,422 17,284 20,162 25,171
Net income 3,466 9,029 11,474 15,549
Net income attributable to REX common shareholders 2,838 8,176 8,938 12,381
Basic and diluted net income per share attributable to REX common shareholders $ 0.43 $ 1.24 $ 1.36 $ 1.88
a) The total of the quarterly net income per share amounts do
not equal the annual net income per share amounts due to the impact of varying amounts of shares outstanding during the year. </t>
  </si>
  <si>
    <t>SUMMARY OF SIGNIFICANT ACCOUNTING POLICIES (Details)</t>
  </si>
  <si>
    <t>1 Months Ended</t>
  </si>
  <si>
    <t>3 Months Ended</t>
  </si>
  <si>
    <t>11 Months Ended</t>
  </si>
  <si>
    <t>Jan. 31, 2018USD ($)shares</t>
  </si>
  <si>
    <t>Oct. 31, 2017</t>
  </si>
  <si>
    <t>Dec. 31, 2017</t>
  </si>
  <si>
    <t>Jan. 31, 2017USD ($)</t>
  </si>
  <si>
    <t>Jan. 31, 2016USD ($)</t>
  </si>
  <si>
    <t>SUMMARY OF SIGNIFICANT ACCOUNTING POLICIES (Details) [Line Items]</t>
  </si>
  <si>
    <t>Number of Entities Under Ownership Interest (in Dollars)</t>
  </si>
  <si>
    <t>Number of Consolidated Subsidiaries</t>
  </si>
  <si>
    <t>Number of Equity Method Investments</t>
  </si>
  <si>
    <t>Number of Reportable Segments</t>
  </si>
  <si>
    <t>Inventory Write-down (in Dollars)</t>
  </si>
  <si>
    <t>Property, Plant and Equipment, Depreciation Methods</t>
  </si>
  <si>
    <t>Depreciation is computed using the straight-line method.</t>
  </si>
  <si>
    <t>Asset Impairment Charges (in Dollars)</t>
  </si>
  <si>
    <t>Depreciation (in Dollars)</t>
  </si>
  <si>
    <t>Material Settlements of Forward Contracts (in Dollars)</t>
  </si>
  <si>
    <t>Assets (in Dollars)</t>
  </si>
  <si>
    <t>Liabilities (in Dollars)</t>
  </si>
  <si>
    <t>Share-based Compensation Arrangement by Share-based Payment Award, Number of Shares Authorized (in Shares) | shares</t>
  </si>
  <si>
    <t>Effective Income Tax Rate Reconciliation, at Federal Statutory Income Tax Rate, Percent</t>
  </si>
  <si>
    <t>21.00%</t>
  </si>
  <si>
    <t>35.00%</t>
  </si>
  <si>
    <t>33.80%</t>
  </si>
  <si>
    <t>Other Comprehensive Income (Loss), Net of Tax (in Dollars)</t>
  </si>
  <si>
    <t>Customer Concentration Risk [Member]</t>
  </si>
  <si>
    <t>Concentration Risk Number of Customer</t>
  </si>
  <si>
    <t>Concentration Risk, Percentage</t>
  </si>
  <si>
    <t>87.00%</t>
  </si>
  <si>
    <t>83.00%</t>
  </si>
  <si>
    <t>75.00%</t>
  </si>
  <si>
    <t>Refined Coal [Member]</t>
  </si>
  <si>
    <t>Ethanol [Member]</t>
  </si>
  <si>
    <t>Number of Operating Segments</t>
  </si>
  <si>
    <t>Majority-Owned Subsidiary, Unconsolidated [Member]</t>
  </si>
  <si>
    <t>Majority-Owned Subsidiary, Unconsolidated [Member] | Refined Coal [Member]</t>
  </si>
  <si>
    <t>Majority-Owned Subsidiary, Unconsolidated [Member] | Ethanol [Member]</t>
  </si>
  <si>
    <t>Accounts Receivable Balance [Member] | Customer Concentration Risk [Member]</t>
  </si>
  <si>
    <t>89.00%</t>
  </si>
  <si>
    <t>88.00%</t>
  </si>
  <si>
    <t>Cost of Sales [Member]</t>
  </si>
  <si>
    <t>Maximum Percentage of Equity Ownership Interest Which May be Considered for Equity Method of Accounting</t>
  </si>
  <si>
    <t>20.00%</t>
  </si>
  <si>
    <t>Building and Building Improvements [Member] | Minimum [Member]</t>
  </si>
  <si>
    <t>Property, Plant and Equipment, Estimated Useful Lives</t>
  </si>
  <si>
    <t>Building and Building Improvements [Member] | Maximum [Member]</t>
  </si>
  <si>
    <t>40 years</t>
  </si>
  <si>
    <t>Fixtures And Equipment [Member] | Minimum [Member]</t>
  </si>
  <si>
    <t>Fixtures And Equipment [Member] | Maximum [Member]</t>
  </si>
  <si>
    <t>20 years</t>
  </si>
  <si>
    <t>Not Accounted For Under "Normal Purchases and Normal Sales" Scope [Member]</t>
  </si>
  <si>
    <t>SUMMARY OF SIGNIFICANT ACCOUNTING POLICIES (Details) - Schedule of components of inventory - USD ($) $ in Thousands</t>
  </si>
  <si>
    <t>Schedule of components of inventory [Abstract]</t>
  </si>
  <si>
    <t>Ethanol and other finished goods</t>
  </si>
  <si>
    <t>Work in process</t>
  </si>
  <si>
    <t>Grain and other raw materials</t>
  </si>
  <si>
    <t>SUMMARY OF SIGNIFICANT ACCOUNTING POLICIES (Details) - Schedule of Property Plant and Equipment - USD ($) $ in Thousands</t>
  </si>
  <si>
    <t>Schedule of Property Plant and Equipment [Abstract]</t>
  </si>
  <si>
    <t>Land and improvements</t>
  </si>
  <si>
    <t>Buildings and improvements</t>
  </si>
  <si>
    <t>Machinery, equipment and fixtures</t>
  </si>
  <si>
    <t>Construction in progress</t>
  </si>
  <si>
    <t>Less: accumulated depreciation</t>
  </si>
  <si>
    <t>INVESTMENTS (Details) $ in Thousands, gal in Millions</t>
  </si>
  <si>
    <t>Jun. 01, 2015USD ($)</t>
  </si>
  <si>
    <t>Apr. 30, 2016USD ($)</t>
  </si>
  <si>
    <t>Jan. 31, 2018USD ($)gal</t>
  </si>
  <si>
    <t>Jan. 31, 2009</t>
  </si>
  <si>
    <t>INVESTMENTS (Details) [Line Items]</t>
  </si>
  <si>
    <t>Equity Method Investment, Ownership Percentage</t>
  </si>
  <si>
    <t>27.00%</t>
  </si>
  <si>
    <t>10.30%</t>
  </si>
  <si>
    <t>9.70%</t>
  </si>
  <si>
    <t>Income (Loss) from Equity Method Investments</t>
  </si>
  <si>
    <t>Proceeds from Equity Method Investment, Distribution</t>
  </si>
  <si>
    <t>Equity Method Investments</t>
  </si>
  <si>
    <t>Gain (Loss) on Sale of Investments</t>
  </si>
  <si>
    <t>Big River [Member]</t>
  </si>
  <si>
    <t>Payments to Acquire Equity Method Investments</t>
  </si>
  <si>
    <t>Equity Method Investment, Underlying Equity in Net Assets</t>
  </si>
  <si>
    <t>Other Restricted Assets</t>
  </si>
  <si>
    <t>Proportionate Share of Restricted Net Assets</t>
  </si>
  <si>
    <t>Big River [Member] | Burlington [Member]</t>
  </si>
  <si>
    <t>Quantity of ethanol shipped (in US Gallons) | gal</t>
  </si>
  <si>
    <t>Big River [Member] | Illinois [Member]</t>
  </si>
  <si>
    <t>Big River [Member] | Dyersville [Member]</t>
  </si>
  <si>
    <t>55.30%</t>
  </si>
  <si>
    <t>50.50%</t>
  </si>
  <si>
    <t>Big River [Member] | Boyceville [Member]</t>
  </si>
  <si>
    <t>Big River [Member] | Big River Resources United Energy LLC [Member]</t>
  </si>
  <si>
    <t>Patriot [Member]</t>
  </si>
  <si>
    <t>Business Acquisition, Percentage of Voting Interests Acquired</t>
  </si>
  <si>
    <t>100.00%</t>
  </si>
  <si>
    <t>Gain (Loss) on Disposition of Business</t>
  </si>
  <si>
    <t>Business Combination, Consideration Transferred</t>
  </si>
  <si>
    <t>Proceeds From Payment For Escrow Holdbacks And Adjustments</t>
  </si>
  <si>
    <t>INVESTMENTS (Details) - Schedule of Equity Method Investments - USD ($) $ in Thousands</t>
  </si>
  <si>
    <t>Jun. 01, 2015</t>
  </si>
  <si>
    <t>Schedule of Equity Method Investments [Abstract]</t>
  </si>
  <si>
    <t>Carrying amount</t>
  </si>
  <si>
    <t>Ownership percentage</t>
  </si>
  <si>
    <t>INVESTMENTS (Details) - Schedule of Condensed Balance Sheet - USD ($) $ in Thousands</t>
  </si>
  <si>
    <t>Dec. 31, 2016</t>
  </si>
  <si>
    <t>Condensed Balance Sheet Statements, Captions [Line Items]</t>
  </si>
  <si>
    <t>Current assets</t>
  </si>
  <si>
    <t>Total assets</t>
  </si>
  <si>
    <t>Current liabilities</t>
  </si>
  <si>
    <t>Long-term liabilities</t>
  </si>
  <si>
    <t>Total liabilities</t>
  </si>
  <si>
    <t>Non current assets</t>
  </si>
  <si>
    <t>INVESTMENTS (Details) - Schedule of Financial information For Equity Method Investment - USD ($) $ in Thousands</t>
  </si>
  <si>
    <t>Apr. 30, 2017</t>
  </si>
  <si>
    <t>Oct. 31, 2016</t>
  </si>
  <si>
    <t>Jul. 31, 2016</t>
  </si>
  <si>
    <t>Apr. 30, 2016</t>
  </si>
  <si>
    <t>Dec. 31, 2015</t>
  </si>
  <si>
    <t>INVESTMENTS (Details) - Schedule of Financial information For Equity Method Investment [Line Items]</t>
  </si>
  <si>
    <t>Income from continuing operations</t>
  </si>
  <si>
    <t>[1]</t>
  </si>
  <si>
    <t>For Patriot, results are for the five month period ended May 31, 2015 as the Company's equity interest in Patriot was sold June 1, 2015.</t>
  </si>
  <si>
    <t>BUSINESS COMBINATIONS (Details) - USD ($)</t>
  </si>
  <si>
    <t>Aug. 10, 2017</t>
  </si>
  <si>
    <t>Noncontrolling Interest, Ownership Percentage by Parent</t>
  </si>
  <si>
    <t>95.35%</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Acquisition, Pro Forma Earnings Per Share, Basic (in Dollars per share)</t>
  </si>
  <si>
    <t>Business Acquisition, Pro Forma Earnings Per Share, Diluted (in Dollars per share)</t>
  </si>
  <si>
    <t>Payments to Acquire Businesses, Gross</t>
  </si>
  <si>
    <t>Business Acquisition, Transaction Costs</t>
  </si>
  <si>
    <t>BUSINESS COMBINATIONS (Details) - Schedule of Estimated Fair Values of Assets Acquired at Acquisition Date</t>
  </si>
  <si>
    <t>Jan. 31, 2018USD ($)</t>
  </si>
  <si>
    <t>Schedule of Estimated Fair Values of Assets Acquired at Acquisition Date [Abstract]</t>
  </si>
  <si>
    <t>Property, plant and equipment</t>
  </si>
  <si>
    <t>Total assets acquired and purchase price</t>
  </si>
  <si>
    <t>FAIR VALUE (Details) - Schedule of Fair Value, Assets and Liabilities Measured on Recurring Basis - USD ($) $ in Thousands</t>
  </si>
  <si>
    <t>FAIR VALUE (Details) - Schedule of Fair Value, Assets and Liabilities Measured on Recurring Basis [Line Items]</t>
  </si>
  <si>
    <t>Forward purchase contracts asset (4)</t>
  </si>
  <si>
    <t>Investment in cooperative (1)</t>
  </si>
  <si>
    <t>[2]</t>
  </si>
  <si>
    <t>Commodity futures (5)</t>
  </si>
  <si>
    <t>[3]</t>
  </si>
  <si>
    <t>[4]</t>
  </si>
  <si>
    <t>Forward purchase contracts liability (2)</t>
  </si>
  <si>
    <t>[5]</t>
  </si>
  <si>
    <t>Fair Value, Inputs, Level 1 [Member]</t>
  </si>
  <si>
    <t xml:space="preserve"> </t>
  </si>
  <si>
    <t>Fair Value, Inputs, Level 2 [Member]</t>
  </si>
  <si>
    <t>Fair Value, Inputs, Level 3 [Member]</t>
  </si>
  <si>
    <t>The forward purchase contract asset is included in "Prepaid expenses and other" on the accompanying Consolidated Balance Sheets.</t>
  </si>
  <si>
    <t>The investment in cooperative is included in "Other assets" on the accompanying Consolidated Balance Sheets.</t>
  </si>
  <si>
    <t>The commodity futures liability is included in "Accrued expenses and other current liabilities" on the accompanying Consolidated Balance Sheets.</t>
  </si>
  <si>
    <t>The commodity futures asset is included in "Prepaid expenses and other" on the accompanying Consolidated Balance Sheets.</t>
  </si>
  <si>
    <t>The forward purchase contract liability is included in "Accrued expenses and other current liabilities" on the accompanying Consolidated Balance Sheets.</t>
  </si>
  <si>
    <t>OTHER ASSETS (Details) - Schedule of Other Assets - USD ($) $ in Thousands</t>
  </si>
  <si>
    <t>Schedule of Other Assets [Abstract]</t>
  </si>
  <si>
    <t>Real estate taxes refundable</t>
  </si>
  <si>
    <t>Deposits</t>
  </si>
  <si>
    <t>Other</t>
  </si>
  <si>
    <t>ACCRUED EXPENSES AND OTHER CURRENT LIABILITIES (Details) - Schedule of accrued expenses and other current liabilities - USD ($) $ in Thousands</t>
  </si>
  <si>
    <t>Schedule of accrued expenses and other current liabilities [Abstract]</t>
  </si>
  <si>
    <t>Accrued payroll and related items</t>
  </si>
  <si>
    <t>Accrued utility charges</t>
  </si>
  <si>
    <t>Accrued real estate taxes</t>
  </si>
  <si>
    <t>Accrued income taxes</t>
  </si>
  <si>
    <t>NET INCOME PER SHARE FROM CONTINUING OPERATIONS (Details) - Schedule of Earnings Per Share, Basic and Diluted - USD ($) $ / shares in Units, shares in Thousands, $ in Thousands</t>
  </si>
  <si>
    <t>Schedule of Earnings Per Share, Basic and Diluted [Abstract]</t>
  </si>
  <si>
    <t>Basic net income per share attributable to REX common shareholders (in Dollars)</t>
  </si>
  <si>
    <t>Basic net income per share attributable to REX common shareholders</t>
  </si>
  <si>
    <t>Effect of restricted stock</t>
  </si>
  <si>
    <t>Diluted net income per share attributable to REX common shareholders (in Dollars)</t>
  </si>
  <si>
    <t>Diluted net income per share attributable to REX common shareholders</t>
  </si>
  <si>
    <t>LEASES (Details) - Schedule of Future Minimum Rental Payments for Operating Leases $ in Thousands</t>
  </si>
  <si>
    <t>Schedule of Future Minimum Rental Payments for Operating Leases [Abstract]</t>
  </si>
  <si>
    <t>Thereafter</t>
  </si>
  <si>
    <t>COMMON STOCK (Details) - USD ($)</t>
  </si>
  <si>
    <t>Treasury Stock, Shares, Acquired</t>
  </si>
  <si>
    <t>Treasury Stock, Value, Acquired, Cost Method (in Dollars)</t>
  </si>
  <si>
    <t>Stock Repurchase Program Number of Additional Shares Authorized to be Repurchased</t>
  </si>
  <si>
    <t>COMMON STOCK (Details) - Schedule of Stock by Class - shares shares in Thousands</t>
  </si>
  <si>
    <t>Schedule of Stock by Class [Abstract]</t>
  </si>
  <si>
    <t>Authorized shares</t>
  </si>
  <si>
    <t>Issued shares</t>
  </si>
  <si>
    <t>Outstanding shares</t>
  </si>
  <si>
    <t>REVOLVING LINES OF CREDIT (Details) - USD ($) $ in Millions</t>
  </si>
  <si>
    <t>Line of Credit Facility, Maximum Borrowing Capacity</t>
  </si>
  <si>
    <t>Debt Instrument, Maturity Date</t>
  </si>
  <si>
    <t>Jun. 1,
		2018</t>
  </si>
  <si>
    <t>Line of Credit Facility, Interest Rate Description</t>
  </si>
  <si>
    <t>LIBOR rate plus225 basis points</t>
  </si>
  <si>
    <t>DERIVATIVE FINANCIAL INSTRUMENTS (Details) gal in Millions, bu in Millions</t>
  </si>
  <si>
    <t>Jan. 31, 2018USD ($)galbu</t>
  </si>
  <si>
    <t>Jan. 31, 2017USD ($)bu</t>
  </si>
  <si>
    <t>DERIVATIVE FINANCIAL INSTRUMENTS (Details) [Line Items]</t>
  </si>
  <si>
    <t>Debt Instrument, Collateral Amount | $</t>
  </si>
  <si>
    <t>Derivative, Gain on Derivative | $</t>
  </si>
  <si>
    <t>Corn [Member]</t>
  </si>
  <si>
    <t>Forward Purchase Contracts, Quantity | bu</t>
  </si>
  <si>
    <t>Corn [Member] | Short/Sell [Member]</t>
  </si>
  <si>
    <t>Commodity Futures, Quantity | bu</t>
  </si>
  <si>
    <t>Ethanol [Member] | Short/Sell [Member]</t>
  </si>
  <si>
    <t>Commodity Futures, Quantity | gal</t>
  </si>
  <si>
    <t>Ethanol [Member] | Long/Buy [Member]</t>
  </si>
  <si>
    <t>DERIVATIVE FINANCIAL INSTRUMENTS (Details) - Schedule of Fair Values for Derivative Financial Instruments - USD ($) $ in Thousands</t>
  </si>
  <si>
    <t>Commodity Contract [Member]</t>
  </si>
  <si>
    <t>DERIVATIVE FINANCIAL INSTRUMENTS (Details) - Schedule of Fair Values for Derivative Financial Instruments [Line Items]</t>
  </si>
  <si>
    <t>Asset Derivatives, Fair Value</t>
  </si>
  <si>
    <t>Liability Derivatives, Fair Value</t>
  </si>
  <si>
    <t>Forward Contracts [Member]</t>
  </si>
  <si>
    <t>Commodity futures liabilities are included in accrued expenses and other current liabilities.  Commodity futures assets are included in prepaid expense and other.  These contracts are short/sell positions for approximately 2.5 million bushels of corn and approximately 2.8 million gallons of ethanol and long/buy positions for approximately 2.8 million gallons of ethanol at January 31, 2018.  These contracts are short/sell positions for approximately 0.7 million bushels of corn at January 31, 2017.</t>
  </si>
  <si>
    <t>Forward purchase contracts assets are included in prepaid expenses and other while forward purchase contracts liabilities are included in accrued expenses and other current liabilities.  These contracts are for purchases of approximately 11.7 million bushels of corn at January 31, 2018 and 5.3 million bushels of corn at January 31, 2017.</t>
  </si>
  <si>
    <t>EMPLOYEE BENEFITS (Details) - USD ($)</t>
  </si>
  <si>
    <t>Jan. 31, 2015</t>
  </si>
  <si>
    <t>EMPLOYEE BENEFITS (Details) [Line Items]</t>
  </si>
  <si>
    <t>Share-based Compensation Arrangement by Share-based Payment Award, Number of Shares Authorized</t>
  </si>
  <si>
    <t>Employee Service Share-based Compensation, Nonvested Awards, Compensation Cost Not yet Recognized (in Dollars)</t>
  </si>
  <si>
    <t>Share-based Compensation Arrangement by Share-based Payment Award, Equity Instruments Other than Options, Nonvested, Number</t>
  </si>
  <si>
    <t>Employee Stock Option [Member] | Stock Option Plans 2015 [Member]</t>
  </si>
  <si>
    <t>Share-based Compensation Arrangement by Share-based Payment Award, Number of Shares Available for Grant</t>
  </si>
  <si>
    <t>Rex Shareholders [Member]</t>
  </si>
  <si>
    <t>EMPLOYEE BENEFITS (Details) - Schedule of Non-Vested Restricted Stock Award Activity - USD ($) $ / shares in Thousands, $ in Thousands</t>
  </si>
  <si>
    <t>Schedule of Non-Vested Restricted Stock Award Activity [Abstract]</t>
  </si>
  <si>
    <t>Non-Vested Shares, Beginning of Period</t>
  </si>
  <si>
    <t>Weighted Average Grant Date Fair Value, Beginning of Period (in Dollars)</t>
  </si>
  <si>
    <t>Weighted Average Vesting Term, Beginning of Period</t>
  </si>
  <si>
    <t>2 years</t>
  </si>
  <si>
    <t>Non-Vested Shares, Granted</t>
  </si>
  <si>
    <t>Weighted Average Grant Date Fair Value, Granted (in Dollars per share)</t>
  </si>
  <si>
    <t>Non-Vested Shares, Forfeited</t>
  </si>
  <si>
    <t>Weighted Average Grant Date Fair Value, Forfeited (in Dollars)</t>
  </si>
  <si>
    <t>Non-Vested Shares, Vested</t>
  </si>
  <si>
    <t>Weighted Average Grant Date Fair Value, Vested (in Dollars)</t>
  </si>
  <si>
    <t>Non-Vested Shares, End of Period</t>
  </si>
  <si>
    <t>Weighted Average Grant Date Fair Value, End of Period (in Dollars)</t>
  </si>
  <si>
    <t>Weighted Average Vesting Term, End of Period</t>
  </si>
  <si>
    <t>COMMITMENTS (Details) lb in Millions, gal in Millions, bu in Millions</t>
  </si>
  <si>
    <t>Jan. 31, 2018USD ($)Tlbgalbu</t>
  </si>
  <si>
    <t>COMMITMENTS (Details) [Line Items]</t>
  </si>
  <si>
    <t>Operating Leases, Future Minimum Payments Due</t>
  </si>
  <si>
    <t>One Earth Energy And Nu Gen Energy [Member]</t>
  </si>
  <si>
    <t>Forward Purchase Contracts, Quantity (in US Bushels) | bu</t>
  </si>
  <si>
    <t>Quantity of Ethanol under Sales Commitment (in US Gallons) | gal</t>
  </si>
  <si>
    <t>Quantity of Distillers Grains Under Sales Commitment (in US Tons) | T</t>
  </si>
  <si>
    <t>Quantity of Non-food Grade Corn Oil Under Sales Commitments (in Pounds) | lb</t>
  </si>
  <si>
    <t>Supply Commitment Expected Period Of Delivery</t>
  </si>
  <si>
    <t>They expect to deliver the ethanol, distillers grains and corn oil through March 2018.</t>
  </si>
  <si>
    <t>Alliance Grain [Member]</t>
  </si>
  <si>
    <t>Percentage of Grain Purchase Under Agreement</t>
  </si>
  <si>
    <t>Expiration Date of Grain Agreement</t>
  </si>
  <si>
    <t>Oct. 31,
		2018</t>
  </si>
  <si>
    <t>Maximum Period to Notify Other Party for Grain Agreement Period Extension</t>
  </si>
  <si>
    <t>180 days</t>
  </si>
  <si>
    <t>Fees Incurred By Subsidiary</t>
  </si>
  <si>
    <t>Natural Gas Pipeline [Member] | One Earth Energy [Member]</t>
  </si>
  <si>
    <t>Lease Expiration Period</t>
  </si>
  <si>
    <t>10 years</t>
  </si>
  <si>
    <t>Number of installments payable</t>
  </si>
  <si>
    <t>Installment amount</t>
  </si>
  <si>
    <t>Operating Leases, Rent Expense, Net</t>
  </si>
  <si>
    <t>Natural Gas Pipeline [Member] | One Earth Energy [Member] | Renewal [Member]</t>
  </si>
  <si>
    <t>15 years</t>
  </si>
  <si>
    <t>Railcars One [Member] | One Earth Energy And Nu Gen Energy [Member]</t>
  </si>
  <si>
    <t>Lease Expiration Date</t>
  </si>
  <si>
    <t>Feb. 1,
		2024</t>
  </si>
  <si>
    <t>Distillers Grains Marketing Services [Member] | One Earth Energy And Nu Gen Energy [Member]</t>
  </si>
  <si>
    <t>Marketing Expense</t>
  </si>
  <si>
    <t>INCOME TAXES (Details) - USD ($)</t>
  </si>
  <si>
    <t>Deferred Tax Assets, Valuation Allowance</t>
  </si>
  <si>
    <t>Valuation Allowance, Deferred Tax Asset, Increase (Decrease), Amount</t>
  </si>
  <si>
    <t>Deferred Other Tax Expense (Benefit)</t>
  </si>
  <si>
    <t>Income Taxes Paid</t>
  </si>
  <si>
    <t>Proceeds from Income Tax Refunds</t>
  </si>
  <si>
    <t>Unrecognized Tax Benefits</t>
  </si>
  <si>
    <t>Unrecognized Tax Benefits, Income Tax Penalties and Interest Accrued</t>
  </si>
  <si>
    <t>Increase in Unrecognized Tax Benefits is Reasonably Possible</t>
  </si>
  <si>
    <t>INCOME TAXES  (Details) - Schedule of Components of Income Tax Expense - USD ($) $ in Thousands</t>
  </si>
  <si>
    <t>Federal:</t>
  </si>
  <si>
    <t>Current</t>
  </si>
  <si>
    <t>Deferred</t>
  </si>
  <si>
    <t>State and Local:</t>
  </si>
  <si>
    <t>(Benefit) provision for income taxes</t>
  </si>
  <si>
    <t>INCOME TAXES  (Details) - Schedule of Deferred Tax Assets and Liabilities - USD ($)</t>
  </si>
  <si>
    <t>Assets:</t>
  </si>
  <si>
    <t>Section 45 credit carryforward</t>
  </si>
  <si>
    <t>Accrued liabilities</t>
  </si>
  <si>
    <t>State net operating loss carryforward</t>
  </si>
  <si>
    <t>Other items</t>
  </si>
  <si>
    <t>Valuation allowance</t>
  </si>
  <si>
    <t>Liabilities:</t>
  </si>
  <si>
    <t>Basis in pass through entities, including depreciation</t>
  </si>
  <si>
    <t>Net deferred tax liability</t>
  </si>
  <si>
    <t>INCOME TAXES  (Details) - Schedule of Effective Income Tax Reconciliation</t>
  </si>
  <si>
    <t>Schedule of Effective Income Tax Reconciliation [Abstract]</t>
  </si>
  <si>
    <t>Federal income tax at statutory rate</t>
  </si>
  <si>
    <t>State and local taxes, net of federal tax benefit</t>
  </si>
  <si>
    <t>3.20%</t>
  </si>
  <si>
    <t>2.30%</t>
  </si>
  <si>
    <t>(1.30%)</t>
  </si>
  <si>
    <t>Section 45 production tax credits</t>
  </si>
  <si>
    <t>(45.40%)</t>
  </si>
  <si>
    <t>Tax Cuts and Jobs Act</t>
  </si>
  <si>
    <t>(56.60%)</t>
  </si>
  <si>
    <t>Net change in valuation allowance</t>
  </si>
  <si>
    <t>(1.20%)</t>
  </si>
  <si>
    <t>Domestic production activities deduction</t>
  </si>
  <si>
    <t>(5.90%)</t>
  </si>
  <si>
    <t>(2.90%)</t>
  </si>
  <si>
    <t>(1.70%)</t>
  </si>
  <si>
    <t>Uncertain tax positions</t>
  </si>
  <si>
    <t>1.40%</t>
  </si>
  <si>
    <t>0.80%</t>
  </si>
  <si>
    <t>1.00%</t>
  </si>
  <si>
    <t>Noncontrolling interest</t>
  </si>
  <si>
    <t>(7.60%)</t>
  </si>
  <si>
    <t>(4.60%)</t>
  </si>
  <si>
    <t>(4.40%)</t>
  </si>
  <si>
    <t>0.20%</t>
  </si>
  <si>
    <t>(76.90%)</t>
  </si>
  <si>
    <t>30.60%</t>
  </si>
  <si>
    <t>27.40%</t>
  </si>
  <si>
    <t>INCOME TAXES  (Details) - Schedule of Unrecognized Tax Benefits Roll Forward - USD ($) $ in Thousands</t>
  </si>
  <si>
    <t>Schedule of Unrecognized Tax Benefits Roll Forward [Abstract]</t>
  </si>
  <si>
    <t>Unrecognized tax benefits, beginning of year</t>
  </si>
  <si>
    <t>Changes for tax positions for prior years</t>
  </si>
  <si>
    <t>Changes for tax positions for current year</t>
  </si>
  <si>
    <t>Unrecognized tax benefits, end of year</t>
  </si>
  <si>
    <t>CONTINGENCIES (Details) - USD ($)</t>
  </si>
  <si>
    <t>Loss Contingency Accrual</t>
  </si>
  <si>
    <t>SEGMENT REPORTING (Details)</t>
  </si>
  <si>
    <t>SEGMENT REPORTING (Details) - Schedule Of Segment Results And Assets - USD ($) $ in Thousands</t>
  </si>
  <si>
    <t>Segment Reporting Information [Line Items]</t>
  </si>
  <si>
    <t>Net sales and revenue:</t>
  </si>
  <si>
    <t>Segment gross profit (loss):</t>
  </si>
  <si>
    <t>Income (loss) before income taxes:</t>
  </si>
  <si>
    <t>Benefit (provision) for income taxes:</t>
  </si>
  <si>
    <t>Segment profit (loss):</t>
  </si>
  <si>
    <t>Sales of products</t>
  </si>
  <si>
    <t>Interest income:</t>
  </si>
  <si>
    <t>Depreciation expense:</t>
  </si>
  <si>
    <t>Equity in income of unconsolidated affiliates:</t>
  </si>
  <si>
    <t>(Loss) gain on sale of investment:</t>
  </si>
  <si>
    <t>Corporate and Other [Member]</t>
  </si>
  <si>
    <t>Dried Distillers Grains [Member]</t>
  </si>
  <si>
    <t>Non-Food Grade Corn Oil [Member]</t>
  </si>
  <si>
    <t>Modified Distillers Grains [Member]</t>
  </si>
  <si>
    <t>Other Segments [Member]</t>
  </si>
  <si>
    <t>Sales in the refined coal segment are recorded net of the cost of coal as the Company purchases the coal feedstock from the customer to which refined coal is sold.</t>
  </si>
  <si>
    <t>SEGMENT REPORTING (Details) - Schedule Of Segment Assets - USD ($) $ in Thousands</t>
  </si>
  <si>
    <t>Additions to other long lived assets:</t>
  </si>
  <si>
    <t>Additions to property and equipment:</t>
  </si>
  <si>
    <t>QUARTERLY UNAUDITED INFORMATION (Details) - Schedule of Quarterly Financial Information - USD ($) $ / shares in Units, $ in Thousands</t>
  </si>
  <si>
    <t>Schedule of Quarterly Financial Information [Abstract]</t>
  </si>
  <si>
    <t>Basic and diluted net income per share attributable to REX common shareholders (in Dollars per share)</t>
  </si>
  <si>
    <t>The total of the quarterly net income per share amounts do not equal the annual net income per share amounts due to the impact of varying amounts of shares outstanding during the year.</t>
  </si>
  <si>
    <t>RELATED PARTIES (Details) - USD ($) $ in Thousands</t>
  </si>
  <si>
    <t>RELATED PARTIES (Details) [Line Items]</t>
  </si>
  <si>
    <t>Accounts Payable, Related Parties, Current</t>
  </si>
  <si>
    <t>Proceeds from Contributions from Affiliates</t>
  </si>
  <si>
    <t>Related Party Transaction, Selling, General and Administrative Expenses from Transactions with Related Party</t>
  </si>
  <si>
    <t>Accrued Liabilities for Commissions, Expense and Taxes</t>
  </si>
  <si>
    <t>Costs and Expenses, Related Party</t>
  </si>
  <si>
    <t>SUBSEQUENT EVENT (Details)</t>
  </si>
  <si>
    <t>Mar. 20, 2018shares</t>
  </si>
  <si>
    <t>Subsequent Event [Member]</t>
  </si>
  <si>
    <t>SUBSEQUENT EVENT (Details) [Line Items]</t>
  </si>
  <si>
    <t>Stock Repurchase Program, Number Of Shares Authorized To Be Repurchased, Increase (Decrease)</t>
  </si>
  <si>
    <t>Schedule II - VALUATION AND QUALIFYING ACCOUNTS (Details) - VALUATION AND QUALIFYING ACCOUNTS - USD ($)</t>
  </si>
  <si>
    <t>2018:</t>
  </si>
  <si>
    <t>Balance</t>
  </si>
  <si>
    <t>Deductions Charges for Which Reserves Were Crea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6496518</v>
      </c>
    </row>
    <row r="8" spans="1:4">
      <c r="A8" s="4" t="s">
        <v>13</v>
      </c>
      <c r="D8" s="6" t="n">
        <v>576633450</v>
      </c>
    </row>
    <row r="9" spans="1:4">
      <c r="A9" s="4" t="s">
        <v>14</v>
      </c>
      <c r="B9" s="4" t="s">
        <v>15</v>
      </c>
    </row>
    <row r="10" spans="1:4">
      <c r="A10" s="4" t="s">
        <v>16</v>
      </c>
      <c r="B10" s="5" t="n">
        <v>744187</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56</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v>
      </c>
      <c r="B1" s="2" t="s">
        <v>2</v>
      </c>
      <c r="C1" s="2" t="s">
        <v>30</v>
      </c>
    </row>
    <row r="2" spans="1:3">
      <c r="A2" s="3" t="s">
        <v>31</v>
      </c>
    </row>
    <row r="3" spans="1:3">
      <c r="A3" s="4" t="s">
        <v>32</v>
      </c>
      <c r="B3" s="6" t="n">
        <v>190988</v>
      </c>
      <c r="C3" s="6" t="n">
        <v>188576</v>
      </c>
    </row>
    <row r="4" spans="1:3">
      <c r="A4" s="4" t="s">
        <v>33</v>
      </c>
      <c r="B4" s="5" t="n">
        <v>354</v>
      </c>
      <c r="C4" s="5" t="n">
        <v>130</v>
      </c>
    </row>
    <row r="5" spans="1:3">
      <c r="A5" s="4" t="s">
        <v>34</v>
      </c>
      <c r="B5" s="5" t="n">
        <v>12913</v>
      </c>
      <c r="C5" s="5" t="n">
        <v>11901</v>
      </c>
    </row>
    <row r="6" spans="1:3">
      <c r="A6" s="4" t="s">
        <v>35</v>
      </c>
      <c r="B6" s="5" t="n">
        <v>20755</v>
      </c>
      <c r="C6" s="5" t="n">
        <v>17057</v>
      </c>
    </row>
    <row r="7" spans="1:3">
      <c r="A7" s="4" t="s">
        <v>36</v>
      </c>
      <c r="B7" s="5" t="n">
        <v>6612</v>
      </c>
      <c r="C7" s="5" t="n">
        <v>1070</v>
      </c>
    </row>
    <row r="8" spans="1:3">
      <c r="A8" s="4" t="s">
        <v>37</v>
      </c>
      <c r="B8" s="5" t="n">
        <v>7412</v>
      </c>
      <c r="C8" s="5" t="n">
        <v>6959</v>
      </c>
    </row>
    <row r="9" spans="1:3">
      <c r="A9" s="4" t="s">
        <v>38</v>
      </c>
      <c r="C9" s="5" t="n">
        <v>824</v>
      </c>
    </row>
    <row r="10" spans="1:3">
      <c r="A10" s="4" t="s">
        <v>39</v>
      </c>
      <c r="B10" s="5" t="n">
        <v>239034</v>
      </c>
      <c r="C10" s="5" t="n">
        <v>226517</v>
      </c>
    </row>
    <row r="11" spans="1:3">
      <c r="A11" s="4" t="s">
        <v>40</v>
      </c>
      <c r="B11" s="5" t="n">
        <v>197827</v>
      </c>
      <c r="C11" s="5" t="n">
        <v>182761</v>
      </c>
    </row>
    <row r="12" spans="1:3">
      <c r="A12" s="4" t="s">
        <v>41</v>
      </c>
      <c r="B12" s="5" t="n">
        <v>7454</v>
      </c>
      <c r="C12" s="5" t="n">
        <v>6913</v>
      </c>
    </row>
    <row r="13" spans="1:3">
      <c r="A13" s="4" t="s">
        <v>42</v>
      </c>
      <c r="B13" s="5" t="n">
        <v>34549</v>
      </c>
      <c r="C13" s="5" t="n">
        <v>37833</v>
      </c>
    </row>
    <row r="14" spans="1:3">
      <c r="A14" s="4" t="s">
        <v>43</v>
      </c>
      <c r="B14" s="5" t="n">
        <v>478864</v>
      </c>
      <c r="C14" s="5" t="n">
        <v>454024</v>
      </c>
    </row>
    <row r="15" spans="1:3">
      <c r="A15" s="3" t="s">
        <v>44</v>
      </c>
    </row>
    <row r="16" spans="1:3">
      <c r="A16" s="4" t="s">
        <v>45</v>
      </c>
      <c r="B16" s="5" t="n">
        <v>8149</v>
      </c>
      <c r="C16" s="5" t="n">
        <v>9171</v>
      </c>
    </row>
    <row r="17" spans="1:3">
      <c r="A17" s="4" t="s">
        <v>46</v>
      </c>
      <c r="B17" s="5" t="n">
        <v>13716</v>
      </c>
      <c r="C17" s="5" t="n">
        <v>13348</v>
      </c>
    </row>
    <row r="18" spans="1:3">
      <c r="A18" s="4" t="s">
        <v>47</v>
      </c>
      <c r="B18" s="5" t="n">
        <v>21865</v>
      </c>
      <c r="C18" s="5" t="n">
        <v>22519</v>
      </c>
    </row>
    <row r="19" spans="1:3">
      <c r="A19" s="3" t="s">
        <v>48</v>
      </c>
    </row>
    <row r="20" spans="1:3">
      <c r="A20" s="4" t="s">
        <v>49</v>
      </c>
      <c r="B20" s="5" t="n">
        <v>21706</v>
      </c>
      <c r="C20" s="5" t="n">
        <v>41135</v>
      </c>
    </row>
    <row r="21" spans="1:3">
      <c r="A21" s="4" t="s">
        <v>50</v>
      </c>
      <c r="B21" s="5" t="n">
        <v>3367</v>
      </c>
      <c r="C21" s="5" t="n">
        <v>2096</v>
      </c>
    </row>
    <row r="22" spans="1:3">
      <c r="A22" s="4" t="s">
        <v>51</v>
      </c>
      <c r="B22" s="5" t="n">
        <v>25073</v>
      </c>
      <c r="C22" s="5" t="n">
        <v>43231</v>
      </c>
    </row>
    <row r="23" spans="1:3">
      <c r="A23" s="4" t="s">
        <v>52</v>
      </c>
      <c r="B23" s="5" t="n">
        <v>299</v>
      </c>
      <c r="C23" s="5" t="n">
        <v>299</v>
      </c>
    </row>
    <row r="24" spans="1:3">
      <c r="A24" s="4" t="s">
        <v>53</v>
      </c>
      <c r="B24" s="5" t="n">
        <v>146923</v>
      </c>
      <c r="C24" s="5" t="n">
        <v>145767</v>
      </c>
    </row>
    <row r="25" spans="1:3">
      <c r="A25" s="4" t="s">
        <v>54</v>
      </c>
      <c r="B25" s="5" t="n">
        <v>547913</v>
      </c>
      <c r="C25" s="5" t="n">
        <v>508207</v>
      </c>
    </row>
    <row r="26" spans="1:3">
      <c r="A26" s="4" t="s">
        <v>55</v>
      </c>
      <c r="B26" s="5" t="n">
        <v>-313643</v>
      </c>
      <c r="C26" s="5" t="n">
        <v>-313838</v>
      </c>
    </row>
    <row r="27" spans="1:3">
      <c r="A27" s="4" t="s">
        <v>56</v>
      </c>
      <c r="B27" s="5" t="n">
        <v>381492</v>
      </c>
      <c r="C27" s="5" t="n">
        <v>340435</v>
      </c>
    </row>
    <row r="28" spans="1:3">
      <c r="A28" s="4" t="s">
        <v>57</v>
      </c>
      <c r="B28" s="5" t="n">
        <v>50434</v>
      </c>
      <c r="C28" s="5" t="n">
        <v>47839</v>
      </c>
    </row>
    <row r="29" spans="1:3">
      <c r="A29" s="4" t="s">
        <v>58</v>
      </c>
      <c r="B29" s="5" t="n">
        <v>431926</v>
      </c>
      <c r="C29" s="5" t="n">
        <v>388274</v>
      </c>
    </row>
    <row r="30" spans="1:3">
      <c r="A30" s="4" t="s">
        <v>59</v>
      </c>
      <c r="B30" s="6" t="n">
        <v>478864</v>
      </c>
      <c r="C30" s="6" t="n">
        <v>454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0</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4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4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v>
      </c>
      <c r="B1" s="2" t="s">
        <v>2</v>
      </c>
      <c r="C1" s="2" t="s">
        <v>30</v>
      </c>
    </row>
    <row r="2" spans="1:3">
      <c r="A2" s="4" t="s">
        <v>61</v>
      </c>
      <c r="B2" s="5" t="n">
        <v>45000</v>
      </c>
      <c r="C2" s="5" t="n">
        <v>45000</v>
      </c>
    </row>
    <row r="3" spans="1:3">
      <c r="A3" s="4" t="s">
        <v>62</v>
      </c>
      <c r="B3" s="5" t="n">
        <v>29853</v>
      </c>
      <c r="C3" s="5" t="n">
        <v>29853</v>
      </c>
    </row>
    <row r="4" spans="1:3">
      <c r="A4" s="4" t="s">
        <v>63</v>
      </c>
      <c r="B4" s="5" t="n">
        <v>23287</v>
      </c>
      <c r="C4" s="5" t="n">
        <v>23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4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5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56</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56</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163</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7</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17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4</v>
      </c>
      <c r="B1" s="2" t="s">
        <v>1</v>
      </c>
    </row>
    <row r="2" spans="1:2">
      <c r="B2" s="2" t="s">
        <v>2</v>
      </c>
    </row>
    <row r="3" spans="1:2">
      <c r="A3" s="3" t="s">
        <v>179</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156</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4" t="s">
        <v>66</v>
      </c>
      <c r="B3" s="6" t="n">
        <v>452586</v>
      </c>
      <c r="C3" s="6" t="n">
        <v>453799</v>
      </c>
      <c r="D3" s="6" t="n">
        <v>436488</v>
      </c>
    </row>
    <row r="4" spans="1:4">
      <c r="A4" s="4" t="s">
        <v>67</v>
      </c>
      <c r="B4" s="5" t="n">
        <v>408425</v>
      </c>
      <c r="C4" s="5" t="n">
        <v>382760</v>
      </c>
      <c r="D4" s="5" t="n">
        <v>385654</v>
      </c>
    </row>
    <row r="5" spans="1:4">
      <c r="A5" s="4" t="s">
        <v>68</v>
      </c>
      <c r="B5" s="5" t="n">
        <v>44161</v>
      </c>
      <c r="C5" s="5" t="n">
        <v>71039</v>
      </c>
      <c r="D5" s="5" t="n">
        <v>50834</v>
      </c>
    </row>
    <row r="6" spans="1:4">
      <c r="A6" s="4" t="s">
        <v>69</v>
      </c>
      <c r="B6" s="5" t="n">
        <v>-24060</v>
      </c>
      <c r="C6" s="5" t="n">
        <v>-21388</v>
      </c>
      <c r="D6" s="5" t="n">
        <v>-19813</v>
      </c>
    </row>
    <row r="7" spans="1:4">
      <c r="A7" s="4" t="s">
        <v>70</v>
      </c>
      <c r="B7" s="5" t="n">
        <v>3232</v>
      </c>
      <c r="C7" s="5" t="n">
        <v>6144</v>
      </c>
      <c r="D7" s="5" t="n">
        <v>8984</v>
      </c>
    </row>
    <row r="8" spans="1:4">
      <c r="A8" s="4" t="s">
        <v>71</v>
      </c>
      <c r="B8" s="5" t="n">
        <v>-13</v>
      </c>
      <c r="C8" s="5" t="n">
        <v>192</v>
      </c>
      <c r="D8" s="5" t="n">
        <v>10385</v>
      </c>
    </row>
    <row r="9" spans="1:4">
      <c r="A9" s="4" t="s">
        <v>72</v>
      </c>
      <c r="B9" s="5" t="n">
        <v>2265</v>
      </c>
      <c r="C9" s="5" t="n">
        <v>596</v>
      </c>
      <c r="D9" s="5" t="n">
        <v>625</v>
      </c>
    </row>
    <row r="10" spans="1:4">
      <c r="A10" s="4" t="s">
        <v>73</v>
      </c>
      <c r="B10" s="5" t="n">
        <v>-192</v>
      </c>
      <c r="C10" s="5" t="n">
        <v>328</v>
      </c>
      <c r="D10" s="5" t="n">
        <v>503</v>
      </c>
    </row>
    <row r="11" spans="1:4">
      <c r="A11" s="4" t="s">
        <v>74</v>
      </c>
      <c r="B11" s="5" t="n">
        <v>25393</v>
      </c>
      <c r="C11" s="5" t="n">
        <v>56911</v>
      </c>
      <c r="D11" s="5" t="n">
        <v>51518</v>
      </c>
    </row>
    <row r="12" spans="1:4">
      <c r="A12" s="4" t="s">
        <v>75</v>
      </c>
      <c r="B12" s="5" t="n">
        <v>19519</v>
      </c>
      <c r="C12" s="5" t="n">
        <v>-17393</v>
      </c>
      <c r="D12" s="5" t="n">
        <v>-14108</v>
      </c>
    </row>
    <row r="13" spans="1:4">
      <c r="A13" s="4" t="s">
        <v>76</v>
      </c>
      <c r="B13" s="5" t="n">
        <v>44912</v>
      </c>
      <c r="C13" s="5" t="n">
        <v>39518</v>
      </c>
      <c r="D13" s="5" t="n">
        <v>37410</v>
      </c>
    </row>
    <row r="14" spans="1:4">
      <c r="A14" s="4" t="s">
        <v>77</v>
      </c>
      <c r="B14" s="5" t="n">
        <v>-5206</v>
      </c>
      <c r="C14" s="5" t="n">
        <v>-7185</v>
      </c>
      <c r="D14" s="5" t="n">
        <v>-5974</v>
      </c>
    </row>
    <row r="15" spans="1:4">
      <c r="A15" s="4" t="s">
        <v>78</v>
      </c>
      <c r="B15" s="6" t="n">
        <v>39706</v>
      </c>
      <c r="C15" s="6" t="n">
        <v>32333</v>
      </c>
      <c r="D15" s="6" t="n">
        <v>31436</v>
      </c>
    </row>
    <row r="16" spans="1:4">
      <c r="A16" s="4" t="s">
        <v>79</v>
      </c>
      <c r="B16" s="5" t="n">
        <v>6596</v>
      </c>
      <c r="C16" s="5" t="n">
        <v>6587</v>
      </c>
      <c r="D16" s="5" t="n">
        <v>7297</v>
      </c>
    </row>
    <row r="17" spans="1:4">
      <c r="A17" s="4" t="s">
        <v>80</v>
      </c>
      <c r="B17" s="7" t="n">
        <v>6.02</v>
      </c>
      <c r="C17" s="7" t="n">
        <v>4.91</v>
      </c>
      <c r="D17" s="7" t="n">
        <v>4.31</v>
      </c>
    </row>
    <row r="18" spans="1:4">
      <c r="A18" s="4" t="s">
        <v>81</v>
      </c>
      <c r="B18" s="5" t="n">
        <v>6596</v>
      </c>
      <c r="C18" s="5" t="n">
        <v>6587</v>
      </c>
      <c r="D18" s="5" t="n">
        <v>7307</v>
      </c>
    </row>
    <row r="19" spans="1:4">
      <c r="A19" s="4" t="s">
        <v>82</v>
      </c>
      <c r="B19" s="7" t="n">
        <v>6.02</v>
      </c>
      <c r="C19" s="7" t="n">
        <v>4.91</v>
      </c>
      <c r="D19" s="7" t="n">
        <v>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300</v>
      </c>
    </row>
    <row r="4" spans="1:2">
      <c r="A4" s="4" t="s">
        <v>301</v>
      </c>
      <c r="B4" s="4" t="s">
        <v>302</v>
      </c>
    </row>
    <row r="5" spans="1:2">
      <c r="A5" s="4" t="s">
        <v>303</v>
      </c>
    </row>
    <row r="6" spans="1:2">
      <c r="A6" s="3" t="s">
        <v>300</v>
      </c>
    </row>
    <row r="7" spans="1:2">
      <c r="A7" s="4" t="s">
        <v>301</v>
      </c>
      <c r="B7"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7"/>
    <col customWidth="1" max="3" min="3" width="15"/>
    <col customWidth="1" max="4" min="4" width="16"/>
    <col customWidth="1" max="5" min="5" width="57"/>
    <col customWidth="1" max="6" min="6" width="21"/>
    <col customWidth="1" max="7" min="7" width="21"/>
  </cols>
  <sheetData>
    <row r="1" spans="1:7">
      <c r="A1" s="1" t="s">
        <v>308</v>
      </c>
      <c r="B1" s="2" t="s">
        <v>309</v>
      </c>
      <c r="C1" s="2" t="s">
        <v>310</v>
      </c>
      <c r="D1" s="2" t="s">
        <v>311</v>
      </c>
      <c r="E1" s="2" t="s">
        <v>1</v>
      </c>
    </row>
    <row r="2" spans="1:7">
      <c r="B2" s="2" t="s">
        <v>312</v>
      </c>
      <c r="C2" s="2" t="s">
        <v>313</v>
      </c>
      <c r="D2" s="2" t="s">
        <v>314</v>
      </c>
      <c r="E2" s="2" t="s">
        <v>312</v>
      </c>
      <c r="F2" s="2" t="s">
        <v>315</v>
      </c>
      <c r="G2" s="2" t="s">
        <v>316</v>
      </c>
    </row>
    <row r="3" spans="1:7">
      <c r="A3" s="3" t="s">
        <v>317</v>
      </c>
    </row>
    <row r="4" spans="1:7">
      <c r="A4" s="4" t="s">
        <v>318</v>
      </c>
      <c r="E4" s="6" t="n">
        <v>5</v>
      </c>
    </row>
    <row r="5" spans="1:7">
      <c r="A5" s="4" t="s">
        <v>319</v>
      </c>
      <c r="E5" s="5" t="n">
        <v>4</v>
      </c>
    </row>
    <row r="6" spans="1:7">
      <c r="A6" s="4" t="s">
        <v>320</v>
      </c>
      <c r="E6" s="5" t="n">
        <v>1</v>
      </c>
    </row>
    <row r="7" spans="1:7">
      <c r="A7" s="4" t="s">
        <v>321</v>
      </c>
      <c r="C7" s="5" t="n">
        <v>2</v>
      </c>
      <c r="E7" s="5" t="n">
        <v>2</v>
      </c>
      <c r="F7" s="5" t="n">
        <v>1</v>
      </c>
    </row>
    <row r="8" spans="1:7">
      <c r="A8" s="4" t="s">
        <v>322</v>
      </c>
      <c r="E8" s="6" t="n">
        <v>0</v>
      </c>
      <c r="F8" s="6" t="n">
        <v>0</v>
      </c>
      <c r="G8" s="6" t="n">
        <v>0</v>
      </c>
    </row>
    <row r="9" spans="1:7">
      <c r="A9" s="4" t="s">
        <v>323</v>
      </c>
      <c r="E9" s="4" t="s">
        <v>324</v>
      </c>
    </row>
    <row r="10" spans="1:7">
      <c r="A10" s="4" t="s">
        <v>325</v>
      </c>
      <c r="E10" s="6" t="n">
        <v>0</v>
      </c>
      <c r="F10" s="5" t="n">
        <v>0</v>
      </c>
      <c r="G10" s="5" t="n">
        <v>125000</v>
      </c>
    </row>
    <row r="11" spans="1:7">
      <c r="A11" s="4" t="s">
        <v>326</v>
      </c>
      <c r="E11" s="5" t="n">
        <v>21462000</v>
      </c>
      <c r="F11" s="5" t="n">
        <v>19519000</v>
      </c>
      <c r="G11" s="5" t="n">
        <v>18638000</v>
      </c>
    </row>
    <row r="12" spans="1:7">
      <c r="A12" s="4" t="s">
        <v>327</v>
      </c>
      <c r="E12" s="5" t="n">
        <v>0</v>
      </c>
      <c r="F12" s="5" t="n">
        <v>0</v>
      </c>
      <c r="G12" s="5" t="n">
        <v>0</v>
      </c>
    </row>
    <row r="13" spans="1:7">
      <c r="A13" s="4" t="s">
        <v>328</v>
      </c>
      <c r="B13" s="6" t="n">
        <v>478864000</v>
      </c>
      <c r="E13" s="5" t="n">
        <v>478864000</v>
      </c>
      <c r="F13" s="5" t="n">
        <v>454024000</v>
      </c>
      <c r="G13" s="6" t="n">
        <v>414685000</v>
      </c>
    </row>
    <row r="14" spans="1:7">
      <c r="A14" s="4" t="s">
        <v>329</v>
      </c>
      <c r="B14" s="6" t="n">
        <v>121000</v>
      </c>
      <c r="E14" s="6" t="n">
        <v>121000</v>
      </c>
      <c r="F14" s="6" t="n">
        <v>100000</v>
      </c>
    </row>
    <row r="15" spans="1:7">
      <c r="A15" s="4" t="s">
        <v>330</v>
      </c>
      <c r="B15" s="5" t="n">
        <v>550000</v>
      </c>
      <c r="E15" s="5" t="n">
        <v>550000</v>
      </c>
    </row>
    <row r="16" spans="1:7">
      <c r="A16" s="4" t="s">
        <v>331</v>
      </c>
      <c r="B16" s="4" t="s">
        <v>332</v>
      </c>
      <c r="D16" s="4" t="s">
        <v>333</v>
      </c>
      <c r="E16" s="4" t="s">
        <v>334</v>
      </c>
      <c r="F16" s="4" t="s">
        <v>333</v>
      </c>
      <c r="G16" s="4" t="s">
        <v>333</v>
      </c>
    </row>
    <row r="17" spans="1:7">
      <c r="A17" s="4" t="s">
        <v>335</v>
      </c>
      <c r="E17" s="6" t="n">
        <v>0</v>
      </c>
    </row>
    <row r="18" spans="1:7">
      <c r="A18" s="4" t="s">
        <v>336</v>
      </c>
    </row>
    <row r="19" spans="1:7">
      <c r="A19" s="3" t="s">
        <v>317</v>
      </c>
    </row>
    <row r="20" spans="1:7">
      <c r="A20" s="4" t="s">
        <v>337</v>
      </c>
      <c r="E20" s="5" t="n">
        <v>6</v>
      </c>
      <c r="F20" s="5" t="n">
        <v>5</v>
      </c>
      <c r="G20" s="5" t="n">
        <v>4</v>
      </c>
    </row>
    <row r="21" spans="1:7">
      <c r="A21" s="4" t="s">
        <v>338</v>
      </c>
      <c r="E21" s="4" t="s">
        <v>339</v>
      </c>
      <c r="F21" s="4" t="s">
        <v>340</v>
      </c>
      <c r="G21" s="4" t="s">
        <v>341</v>
      </c>
    </row>
    <row r="22" spans="1:7">
      <c r="A22" s="4" t="s">
        <v>342</v>
      </c>
    </row>
    <row r="23" spans="1:7">
      <c r="A23" s="3" t="s">
        <v>317</v>
      </c>
    </row>
    <row r="24" spans="1:7">
      <c r="A24" s="4" t="s">
        <v>318</v>
      </c>
      <c r="E24" s="6" t="n">
        <v>5</v>
      </c>
    </row>
    <row r="25" spans="1:7">
      <c r="A25" s="4" t="s">
        <v>328</v>
      </c>
      <c r="B25" s="6" t="n">
        <v>12165000</v>
      </c>
      <c r="E25" s="6" t="n">
        <v>12165000</v>
      </c>
    </row>
    <row r="26" spans="1:7">
      <c r="A26" s="4" t="s">
        <v>343</v>
      </c>
    </row>
    <row r="27" spans="1:7">
      <c r="A27" s="3" t="s">
        <v>317</v>
      </c>
    </row>
    <row r="28" spans="1:7">
      <c r="A28" s="4" t="s">
        <v>344</v>
      </c>
      <c r="E28" s="5" t="n">
        <v>3</v>
      </c>
    </row>
    <row r="29" spans="1:7">
      <c r="A29" s="4" t="s">
        <v>328</v>
      </c>
      <c r="B29" s="6" t="n">
        <v>384997000</v>
      </c>
      <c r="E29" s="6" t="n">
        <v>384997000</v>
      </c>
      <c r="F29" s="6" t="n">
        <v>371464000</v>
      </c>
      <c r="G29" s="6" t="n">
        <v>348779000</v>
      </c>
    </row>
    <row r="30" spans="1:7">
      <c r="A30" s="4" t="s">
        <v>345</v>
      </c>
    </row>
    <row r="31" spans="1:7">
      <c r="A31" s="3" t="s">
        <v>317</v>
      </c>
    </row>
    <row r="32" spans="1:7">
      <c r="A32" s="4" t="s">
        <v>319</v>
      </c>
      <c r="E32" s="5" t="n">
        <v>2</v>
      </c>
    </row>
    <row r="33" spans="1:7">
      <c r="A33" s="4" t="s">
        <v>346</v>
      </c>
    </row>
    <row r="34" spans="1:7">
      <c r="A34" s="3" t="s">
        <v>317</v>
      </c>
    </row>
    <row r="35" spans="1:7">
      <c r="A35" s="4" t="s">
        <v>344</v>
      </c>
      <c r="E35" s="5" t="n">
        <v>1</v>
      </c>
    </row>
    <row r="36" spans="1:7">
      <c r="A36" s="4" t="s">
        <v>347</v>
      </c>
    </row>
    <row r="37" spans="1:7">
      <c r="A37" s="3" t="s">
        <v>317</v>
      </c>
    </row>
    <row r="38" spans="1:7">
      <c r="A38" s="4" t="s">
        <v>344</v>
      </c>
      <c r="E38" s="5" t="n">
        <v>2</v>
      </c>
    </row>
    <row r="39" spans="1:7">
      <c r="A39" s="4" t="s">
        <v>348</v>
      </c>
    </row>
    <row r="40" spans="1:7">
      <c r="A40" s="3" t="s">
        <v>317</v>
      </c>
    </row>
    <row r="41" spans="1:7">
      <c r="A41" s="4" t="s">
        <v>338</v>
      </c>
      <c r="E41" s="4" t="s">
        <v>349</v>
      </c>
      <c r="F41" s="4" t="s">
        <v>350</v>
      </c>
    </row>
    <row r="42" spans="1:7">
      <c r="A42" s="4" t="s">
        <v>351</v>
      </c>
    </row>
    <row r="43" spans="1:7">
      <c r="A43" s="3" t="s">
        <v>317</v>
      </c>
    </row>
    <row r="44" spans="1:7">
      <c r="A44" s="4" t="s">
        <v>352</v>
      </c>
      <c r="E44" s="4" t="s">
        <v>353</v>
      </c>
    </row>
    <row r="45" spans="1:7">
      <c r="A45" s="4" t="s">
        <v>354</v>
      </c>
    </row>
    <row r="46" spans="1:7">
      <c r="A46" s="3" t="s">
        <v>317</v>
      </c>
    </row>
    <row r="47" spans="1:7">
      <c r="A47" s="4" t="s">
        <v>355</v>
      </c>
      <c r="E47" s="5" t="n">
        <v>5</v>
      </c>
    </row>
    <row r="48" spans="1:7">
      <c r="A48" s="4" t="s">
        <v>356</v>
      </c>
    </row>
    <row r="49" spans="1:7">
      <c r="A49" s="3" t="s">
        <v>317</v>
      </c>
    </row>
    <row r="50" spans="1:7">
      <c r="A50" s="4" t="s">
        <v>355</v>
      </c>
      <c r="E50" s="4" t="s">
        <v>357</v>
      </c>
    </row>
    <row r="51" spans="1:7">
      <c r="A51" s="4" t="s">
        <v>358</v>
      </c>
    </row>
    <row r="52" spans="1:7">
      <c r="A52" s="3" t="s">
        <v>317</v>
      </c>
    </row>
    <row r="53" spans="1:7">
      <c r="A53" s="4" t="s">
        <v>355</v>
      </c>
      <c r="E53" s="5" t="n">
        <v>2</v>
      </c>
    </row>
    <row r="54" spans="1:7">
      <c r="A54" s="4" t="s">
        <v>359</v>
      </c>
    </row>
    <row r="55" spans="1:7">
      <c r="A55" s="3" t="s">
        <v>317</v>
      </c>
    </row>
    <row r="56" spans="1:7">
      <c r="A56" s="4" t="s">
        <v>355</v>
      </c>
      <c r="E56" s="4" t="s">
        <v>360</v>
      </c>
    </row>
    <row r="57" spans="1:7">
      <c r="A57" s="4" t="s">
        <v>361</v>
      </c>
    </row>
    <row r="58" spans="1:7">
      <c r="A58" s="3" t="s">
        <v>317</v>
      </c>
    </row>
    <row r="59" spans="1:7">
      <c r="A59" s="4" t="s">
        <v>328</v>
      </c>
      <c r="G59" s="6" t="n">
        <v>100000</v>
      </c>
    </row>
    <row r="60" spans="1:7">
      <c r="A60" s="4" t="s">
        <v>329</v>
      </c>
      <c r="F60" s="6" t="n">
        <v>200000</v>
      </c>
    </row>
  </sheetData>
  <mergeCells count="2">
    <mergeCell ref="A1:A2"/>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363</v>
      </c>
    </row>
    <row r="3" spans="1:3">
      <c r="A3" s="4" t="s">
        <v>364</v>
      </c>
      <c r="B3" s="6" t="n">
        <v>8402</v>
      </c>
      <c r="C3" s="6" t="n">
        <v>5262</v>
      </c>
    </row>
    <row r="4" spans="1:3">
      <c r="A4" s="4" t="s">
        <v>365</v>
      </c>
      <c r="B4" s="5" t="n">
        <v>2824</v>
      </c>
      <c r="C4" s="5" t="n">
        <v>2359</v>
      </c>
    </row>
    <row r="5" spans="1:3">
      <c r="A5" s="4" t="s">
        <v>366</v>
      </c>
      <c r="B5" s="5" t="n">
        <v>9529</v>
      </c>
      <c r="C5" s="5" t="n">
        <v>9436</v>
      </c>
    </row>
    <row r="6" spans="1:3">
      <c r="A6" s="4" t="s">
        <v>89</v>
      </c>
      <c r="B6" s="6" t="n">
        <v>20755</v>
      </c>
      <c r="C6" s="6" t="n">
        <v>170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368</v>
      </c>
    </row>
    <row r="3" spans="1:3">
      <c r="A3" s="4" t="s">
        <v>369</v>
      </c>
      <c r="B3" s="6" t="n">
        <v>21074</v>
      </c>
      <c r="C3" s="6" t="n">
        <v>20951</v>
      </c>
    </row>
    <row r="4" spans="1:3">
      <c r="A4" s="4" t="s">
        <v>370</v>
      </c>
      <c r="B4" s="5" t="n">
        <v>23272</v>
      </c>
      <c r="C4" s="5" t="n">
        <v>23203</v>
      </c>
    </row>
    <row r="5" spans="1:3">
      <c r="A5" s="4" t="s">
        <v>371</v>
      </c>
      <c r="B5" s="5" t="n">
        <v>288832</v>
      </c>
      <c r="C5" s="5" t="n">
        <v>255348</v>
      </c>
    </row>
    <row r="6" spans="1:3">
      <c r="A6" s="4" t="s">
        <v>372</v>
      </c>
      <c r="B6" s="5" t="n">
        <v>3155</v>
      </c>
      <c r="C6" s="5" t="n">
        <v>1046</v>
      </c>
    </row>
    <row r="7" spans="1:3">
      <c r="B7" s="5" t="n">
        <v>336333</v>
      </c>
      <c r="C7" s="5" t="n">
        <v>300548</v>
      </c>
    </row>
    <row r="8" spans="1:3">
      <c r="A8" s="4" t="s">
        <v>373</v>
      </c>
      <c r="B8" s="5" t="n">
        <v>-138506</v>
      </c>
      <c r="C8" s="5" t="n">
        <v>-117787</v>
      </c>
    </row>
    <row r="9" spans="1:3">
      <c r="A9" s="4" t="s">
        <v>89</v>
      </c>
      <c r="B9" s="6" t="n">
        <v>197827</v>
      </c>
      <c r="C9" s="6" t="n">
        <v>1827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 customWidth="1" max="5" min="5" width="21"/>
    <col customWidth="1" max="6" min="6" width="21"/>
    <col customWidth="1" max="7" min="7" width="14"/>
  </cols>
  <sheetData>
    <row r="1" spans="1:7">
      <c r="A1" s="1" t="s">
        <v>374</v>
      </c>
      <c r="B1" s="2" t="s">
        <v>375</v>
      </c>
      <c r="C1" s="2" t="s">
        <v>376</v>
      </c>
      <c r="D1" s="2" t="s">
        <v>377</v>
      </c>
      <c r="E1" s="2" t="s">
        <v>315</v>
      </c>
      <c r="F1" s="2" t="s">
        <v>316</v>
      </c>
      <c r="G1" s="2" t="s">
        <v>378</v>
      </c>
    </row>
    <row r="2" spans="1:7">
      <c r="A2" s="3" t="s">
        <v>379</v>
      </c>
    </row>
    <row r="3" spans="1:7">
      <c r="A3" s="4" t="s">
        <v>380</v>
      </c>
      <c r="B3" s="4" t="s">
        <v>381</v>
      </c>
      <c r="D3" s="4" t="s">
        <v>382</v>
      </c>
      <c r="E3" s="4" t="s">
        <v>383</v>
      </c>
    </row>
    <row r="4" spans="1:7">
      <c r="A4" s="4" t="s">
        <v>384</v>
      </c>
      <c r="D4" s="6" t="n">
        <v>3232</v>
      </c>
      <c r="E4" s="6" t="n">
        <v>6144</v>
      </c>
      <c r="F4" s="6" t="n">
        <v>8984</v>
      </c>
    </row>
    <row r="5" spans="1:7">
      <c r="A5" s="4" t="s">
        <v>385</v>
      </c>
      <c r="D5" s="5" t="n">
        <v>6516</v>
      </c>
      <c r="E5" s="5" t="n">
        <v>7018</v>
      </c>
      <c r="F5" s="5" t="n">
        <v>11151</v>
      </c>
    </row>
    <row r="6" spans="1:7">
      <c r="A6" s="4" t="s">
        <v>386</v>
      </c>
      <c r="D6" s="5" t="n">
        <v>34549</v>
      </c>
      <c r="E6" s="5" t="n">
        <v>37833</v>
      </c>
    </row>
    <row r="7" spans="1:7">
      <c r="A7" s="4" t="s">
        <v>387</v>
      </c>
      <c r="D7" s="5" t="n">
        <v>-13</v>
      </c>
      <c r="E7" s="5" t="n">
        <v>192</v>
      </c>
      <c r="F7" s="5" t="n">
        <v>10385</v>
      </c>
    </row>
    <row r="8" spans="1:7">
      <c r="A8" s="4" t="s">
        <v>388</v>
      </c>
    </row>
    <row r="9" spans="1:7">
      <c r="A9" s="3" t="s">
        <v>379</v>
      </c>
    </row>
    <row r="10" spans="1:7">
      <c r="A10" s="4" t="s">
        <v>389</v>
      </c>
      <c r="D10" s="5" t="n">
        <v>20000</v>
      </c>
    </row>
    <row r="11" spans="1:7">
      <c r="A11" s="4" t="s">
        <v>384</v>
      </c>
      <c r="D11" s="5" t="n">
        <v>3200</v>
      </c>
      <c r="E11" s="5" t="n">
        <v>6100</v>
      </c>
      <c r="F11" s="5" t="n">
        <v>6000</v>
      </c>
    </row>
    <row r="12" spans="1:7">
      <c r="A12" s="4" t="s">
        <v>385</v>
      </c>
      <c r="D12" s="5" t="n">
        <v>6500</v>
      </c>
      <c r="E12" s="5" t="n">
        <v>7000</v>
      </c>
      <c r="F12" s="6" t="n">
        <v>7500</v>
      </c>
    </row>
    <row r="13" spans="1:7">
      <c r="A13" s="4" t="s">
        <v>386</v>
      </c>
      <c r="D13" s="5" t="n">
        <v>34500</v>
      </c>
    </row>
    <row r="14" spans="1:7">
      <c r="A14" s="4" t="s">
        <v>390</v>
      </c>
      <c r="D14" s="5" t="n">
        <v>32200</v>
      </c>
    </row>
    <row r="15" spans="1:7">
      <c r="A15" s="4" t="s">
        <v>391</v>
      </c>
      <c r="D15" s="5" t="n">
        <v>202600</v>
      </c>
    </row>
    <row r="16" spans="1:7">
      <c r="A16" s="4" t="s">
        <v>392</v>
      </c>
      <c r="D16" s="6" t="n">
        <v>20900</v>
      </c>
    </row>
    <row r="17" spans="1:7">
      <c r="A17" s="4" t="s">
        <v>393</v>
      </c>
    </row>
    <row r="18" spans="1:7">
      <c r="A18" s="3" t="s">
        <v>379</v>
      </c>
    </row>
    <row r="19" spans="1:7">
      <c r="A19" s="4" t="s">
        <v>394</v>
      </c>
      <c r="D19" s="5" t="n">
        <v>108</v>
      </c>
    </row>
    <row r="20" spans="1:7">
      <c r="A20" s="4" t="s">
        <v>395</v>
      </c>
    </row>
    <row r="21" spans="1:7">
      <c r="A21" s="3" t="s">
        <v>379</v>
      </c>
    </row>
    <row r="22" spans="1:7">
      <c r="A22" s="4" t="s">
        <v>394</v>
      </c>
      <c r="D22" s="5" t="n">
        <v>126</v>
      </c>
    </row>
    <row r="23" spans="1:7">
      <c r="A23" s="4" t="s">
        <v>396</v>
      </c>
    </row>
    <row r="24" spans="1:7">
      <c r="A24" s="3" t="s">
        <v>379</v>
      </c>
    </row>
    <row r="25" spans="1:7">
      <c r="A25" s="4" t="s">
        <v>394</v>
      </c>
      <c r="D25" s="5" t="n">
        <v>130</v>
      </c>
    </row>
    <row r="26" spans="1:7">
      <c r="A26" s="4" t="s">
        <v>380</v>
      </c>
      <c r="F26" s="4" t="s">
        <v>397</v>
      </c>
      <c r="G26" s="4" t="s">
        <v>398</v>
      </c>
    </row>
    <row r="27" spans="1:7">
      <c r="A27" s="4" t="s">
        <v>399</v>
      </c>
    </row>
    <row r="28" spans="1:7">
      <c r="A28" s="3" t="s">
        <v>379</v>
      </c>
    </row>
    <row r="29" spans="1:7">
      <c r="A29" s="4" t="s">
        <v>394</v>
      </c>
      <c r="D29" s="5" t="n">
        <v>57</v>
      </c>
    </row>
    <row r="30" spans="1:7">
      <c r="A30" s="4" t="s">
        <v>400</v>
      </c>
    </row>
    <row r="31" spans="1:7">
      <c r="A31" s="3" t="s">
        <v>379</v>
      </c>
    </row>
    <row r="32" spans="1:7">
      <c r="A32" s="4" t="s">
        <v>380</v>
      </c>
      <c r="D32" s="4" t="s">
        <v>397</v>
      </c>
    </row>
    <row r="33" spans="1:7">
      <c r="A33" s="4" t="s">
        <v>401</v>
      </c>
    </row>
    <row r="34" spans="1:7">
      <c r="A34" s="3" t="s">
        <v>379</v>
      </c>
    </row>
    <row r="35" spans="1:7">
      <c r="A35" s="4" t="s">
        <v>384</v>
      </c>
      <c r="F35" s="6" t="n">
        <v>2900</v>
      </c>
    </row>
    <row r="36" spans="1:7">
      <c r="A36" s="4" t="s">
        <v>385</v>
      </c>
      <c r="F36" s="6" t="n">
        <v>3600</v>
      </c>
    </row>
    <row r="37" spans="1:7">
      <c r="A37" s="4" t="s">
        <v>402</v>
      </c>
      <c r="B37" s="4" t="s">
        <v>403</v>
      </c>
    </row>
    <row r="38" spans="1:7">
      <c r="A38" s="4" t="s">
        <v>404</v>
      </c>
      <c r="B38" s="6" t="n">
        <v>45500</v>
      </c>
    </row>
    <row r="39" spans="1:7">
      <c r="A39" s="4" t="s">
        <v>405</v>
      </c>
      <c r="B39" s="5" t="n">
        <v>196000</v>
      </c>
    </row>
    <row r="40" spans="1:7">
      <c r="A40" s="4" t="s">
        <v>387</v>
      </c>
      <c r="B40" s="6" t="n">
        <v>10400</v>
      </c>
      <c r="C40" s="6" t="n">
        <v>200</v>
      </c>
    </row>
    <row r="41" spans="1:7">
      <c r="A41" s="4" t="s">
        <v>406</v>
      </c>
      <c r="E41" s="6" t="n">
        <v>4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0</v>
      </c>
      <c r="D1" s="2" t="s">
        <v>408</v>
      </c>
    </row>
    <row r="2" spans="1:4">
      <c r="A2" s="3" t="s">
        <v>409</v>
      </c>
    </row>
    <row r="3" spans="1:4">
      <c r="A3" s="4" t="s">
        <v>410</v>
      </c>
      <c r="B3" s="6" t="n">
        <v>34549</v>
      </c>
      <c r="C3" s="6" t="n">
        <v>37833</v>
      </c>
    </row>
    <row r="4" spans="1:4">
      <c r="A4" s="4" t="s">
        <v>411</v>
      </c>
      <c r="B4" s="4" t="s">
        <v>382</v>
      </c>
      <c r="C4" s="4" t="s">
        <v>383</v>
      </c>
      <c r="D4" s="4" t="s">
        <v>3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2</v>
      </c>
      <c r="C1" s="2" t="s">
        <v>314</v>
      </c>
      <c r="D1" s="2" t="s">
        <v>30</v>
      </c>
      <c r="E1" s="2" t="s">
        <v>413</v>
      </c>
      <c r="F1" s="2" t="s">
        <v>65</v>
      </c>
    </row>
    <row r="2" spans="1:6">
      <c r="A2" s="3" t="s">
        <v>414</v>
      </c>
    </row>
    <row r="3" spans="1:6">
      <c r="A3" s="4" t="s">
        <v>415</v>
      </c>
      <c r="B3" s="6" t="n">
        <v>239034</v>
      </c>
      <c r="D3" s="6" t="n">
        <v>226517</v>
      </c>
    </row>
    <row r="4" spans="1:6">
      <c r="A4" s="4" t="s">
        <v>416</v>
      </c>
      <c r="B4" s="5" t="n">
        <v>478864</v>
      </c>
      <c r="D4" s="5" t="n">
        <v>454024</v>
      </c>
      <c r="F4" s="6" t="n">
        <v>414685</v>
      </c>
    </row>
    <row r="5" spans="1:6">
      <c r="A5" s="4" t="s">
        <v>417</v>
      </c>
      <c r="B5" s="5" t="n">
        <v>21865</v>
      </c>
      <c r="D5" s="5" t="n">
        <v>22519</v>
      </c>
    </row>
    <row r="6" spans="1:6">
      <c r="A6" s="4" t="s">
        <v>418</v>
      </c>
      <c r="B6" s="5" t="n">
        <v>25073</v>
      </c>
      <c r="D6" s="5" t="n">
        <v>43231</v>
      </c>
    </row>
    <row r="7" spans="1:6">
      <c r="A7" s="4" t="s">
        <v>419</v>
      </c>
      <c r="B7" s="6" t="n">
        <v>121</v>
      </c>
      <c r="D7" s="6" t="n">
        <v>100</v>
      </c>
    </row>
    <row r="8" spans="1:6">
      <c r="A8" s="4" t="s">
        <v>388</v>
      </c>
    </row>
    <row r="9" spans="1:6">
      <c r="A9" s="3" t="s">
        <v>414</v>
      </c>
    </row>
    <row r="10" spans="1:6">
      <c r="A10" s="4" t="s">
        <v>415</v>
      </c>
      <c r="C10" s="6" t="n">
        <v>149436</v>
      </c>
      <c r="E10" s="6" t="n">
        <v>175299</v>
      </c>
    </row>
    <row r="11" spans="1:6">
      <c r="A11" s="4" t="s">
        <v>420</v>
      </c>
      <c r="C11" s="5" t="n">
        <v>261443</v>
      </c>
      <c r="E11" s="5" t="n">
        <v>311450</v>
      </c>
    </row>
    <row r="12" spans="1:6">
      <c r="A12" s="4" t="s">
        <v>416</v>
      </c>
      <c r="C12" s="5" t="n">
        <v>410879</v>
      </c>
      <c r="E12" s="5" t="n">
        <v>486749</v>
      </c>
    </row>
    <row r="13" spans="1:6">
      <c r="A13" s="4" t="s">
        <v>417</v>
      </c>
      <c r="C13" s="5" t="n">
        <v>49130</v>
      </c>
      <c r="E13" s="5" t="n">
        <v>50798</v>
      </c>
    </row>
    <row r="14" spans="1:6">
      <c r="A14" s="4" t="s">
        <v>418</v>
      </c>
      <c r="C14" s="5" t="n">
        <v>10599</v>
      </c>
    </row>
    <row r="15" spans="1:6">
      <c r="A15" s="4" t="s">
        <v>419</v>
      </c>
      <c r="C15" s="5" t="n">
        <v>59729</v>
      </c>
      <c r="E15" s="5" t="n">
        <v>50798</v>
      </c>
    </row>
    <row r="16" spans="1:6">
      <c r="A16" s="4" t="s">
        <v>57</v>
      </c>
      <c r="C16" s="6" t="n">
        <v>38412</v>
      </c>
      <c r="E16" s="6" t="n">
        <v>52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s>
  <sheetData>
    <row r="1" spans="1:16">
      <c r="A1" s="1" t="s">
        <v>421</v>
      </c>
      <c r="C1" s="2" t="s">
        <v>310</v>
      </c>
      <c r="K1" s="2" t="s">
        <v>1</v>
      </c>
    </row>
    <row r="2" spans="1:16">
      <c r="C2" s="2" t="s">
        <v>2</v>
      </c>
      <c r="D2" s="2" t="s">
        <v>313</v>
      </c>
      <c r="E2" s="2" t="s">
        <v>4</v>
      </c>
      <c r="F2" s="2" t="s">
        <v>422</v>
      </c>
      <c r="G2" s="2" t="s">
        <v>30</v>
      </c>
      <c r="H2" s="2" t="s">
        <v>423</v>
      </c>
      <c r="I2" s="2" t="s">
        <v>424</v>
      </c>
      <c r="J2" s="2" t="s">
        <v>425</v>
      </c>
      <c r="K2" s="2" t="s">
        <v>2</v>
      </c>
      <c r="L2" s="2" t="s">
        <v>314</v>
      </c>
      <c r="M2" s="2" t="s">
        <v>30</v>
      </c>
      <c r="N2" s="2" t="s">
        <v>413</v>
      </c>
      <c r="O2" s="2" t="s">
        <v>65</v>
      </c>
      <c r="P2" s="2" t="s">
        <v>426</v>
      </c>
    </row>
    <row r="3" spans="1:16">
      <c r="A3" s="3" t="s">
        <v>427</v>
      </c>
    </row>
    <row r="4" spans="1:16">
      <c r="A4" s="4" t="s">
        <v>76</v>
      </c>
      <c r="C4" s="6" t="n">
        <v>19053</v>
      </c>
      <c r="D4" s="6" t="n">
        <v>13168</v>
      </c>
      <c r="E4" s="6" t="n">
        <v>2941</v>
      </c>
      <c r="F4" s="6" t="n">
        <v>4544</v>
      </c>
      <c r="G4" s="6" t="n">
        <v>12381</v>
      </c>
      <c r="H4" s="6" t="n">
        <v>8938</v>
      </c>
      <c r="I4" s="6" t="n">
        <v>8176</v>
      </c>
      <c r="J4" s="6" t="n">
        <v>2838</v>
      </c>
      <c r="K4" s="6" t="n">
        <v>39706</v>
      </c>
      <c r="M4" s="6" t="n">
        <v>32333</v>
      </c>
      <c r="O4" s="6" t="n">
        <v>31436</v>
      </c>
    </row>
    <row r="5" spans="1:16">
      <c r="A5" s="4" t="s">
        <v>388</v>
      </c>
    </row>
    <row r="6" spans="1:16">
      <c r="A6" s="3" t="s">
        <v>427</v>
      </c>
    </row>
    <row r="7" spans="1:16">
      <c r="A7" s="4" t="s">
        <v>66</v>
      </c>
      <c r="L7" s="6" t="n">
        <v>817112</v>
      </c>
      <c r="N7" s="6" t="n">
        <v>851434</v>
      </c>
      <c r="P7" s="6" t="n">
        <v>863554</v>
      </c>
    </row>
    <row r="8" spans="1:16">
      <c r="A8" s="4" t="s">
        <v>68</v>
      </c>
      <c r="L8" s="5" t="n">
        <v>60259</v>
      </c>
      <c r="N8" s="5" t="n">
        <v>88841</v>
      </c>
      <c r="P8" s="5" t="n">
        <v>85451</v>
      </c>
    </row>
    <row r="9" spans="1:16">
      <c r="A9" s="4" t="s">
        <v>428</v>
      </c>
      <c r="L9" s="5" t="n">
        <v>32243</v>
      </c>
      <c r="N9" s="5" t="n">
        <v>63292</v>
      </c>
      <c r="P9" s="5" t="n">
        <v>62193</v>
      </c>
    </row>
    <row r="10" spans="1:16">
      <c r="A10" s="4" t="s">
        <v>76</v>
      </c>
      <c r="L10" s="6" t="n">
        <v>32243</v>
      </c>
      <c r="N10" s="6" t="n">
        <v>63292</v>
      </c>
      <c r="P10" s="5" t="n">
        <v>62193</v>
      </c>
    </row>
    <row r="11" spans="1:16">
      <c r="A11" s="4" t="s">
        <v>401</v>
      </c>
    </row>
    <row r="12" spans="1:16">
      <c r="A12" s="3" t="s">
        <v>427</v>
      </c>
    </row>
    <row r="13" spans="1:16">
      <c r="A13" s="4" t="s">
        <v>66</v>
      </c>
      <c r="B13" s="4" t="s">
        <v>429</v>
      </c>
      <c r="P13" s="5" t="n">
        <v>115614</v>
      </c>
    </row>
    <row r="14" spans="1:16">
      <c r="A14" s="4" t="s">
        <v>68</v>
      </c>
      <c r="B14" s="4" t="s">
        <v>429</v>
      </c>
      <c r="P14" s="5" t="n">
        <v>14424</v>
      </c>
    </row>
    <row r="15" spans="1:16">
      <c r="A15" s="4" t="s">
        <v>428</v>
      </c>
      <c r="B15" s="4" t="s">
        <v>429</v>
      </c>
      <c r="P15" s="5" t="n">
        <v>11100</v>
      </c>
    </row>
    <row r="16" spans="1:16">
      <c r="A16" s="4" t="s">
        <v>76</v>
      </c>
      <c r="B16" s="4" t="s">
        <v>429</v>
      </c>
      <c r="P16" s="6" t="n">
        <v>11100</v>
      </c>
    </row>
    <row r="17" spans="1:16"/>
    <row r="18" spans="1:16">
      <c r="A18" s="4" t="s">
        <v>429</v>
      </c>
      <c r="B18" s="4" t="s">
        <v>430</v>
      </c>
    </row>
  </sheetData>
  <mergeCells count="5">
    <mergeCell ref="A1:B2"/>
    <mergeCell ref="C1:J1"/>
    <mergeCell ref="K1:P1"/>
    <mergeCell ref="A17:O17"/>
    <mergeCell ref="B18:O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432</v>
      </c>
    </row>
    <row r="3" spans="1:4">
      <c r="A3" s="3" t="s">
        <v>148</v>
      </c>
    </row>
    <row r="4" spans="1:4">
      <c r="A4" s="4" t="s">
        <v>433</v>
      </c>
      <c r="D4" s="4" t="s">
        <v>434</v>
      </c>
    </row>
    <row r="5" spans="1:4">
      <c r="A5" s="4" t="s">
        <v>435</v>
      </c>
      <c r="B5" s="6" t="n">
        <v>400000</v>
      </c>
    </row>
    <row r="6" spans="1:4">
      <c r="A6" s="4" t="s">
        <v>436</v>
      </c>
      <c r="B6" s="5" t="n">
        <v>5600000</v>
      </c>
    </row>
    <row r="7" spans="1:4">
      <c r="A7" s="4" t="s">
        <v>437</v>
      </c>
      <c r="B7" s="5" t="n">
        <v>452600000</v>
      </c>
      <c r="C7" s="6" t="n">
        <v>453800000</v>
      </c>
    </row>
    <row r="8" spans="1:4">
      <c r="A8" s="4" t="s">
        <v>438</v>
      </c>
      <c r="B8" s="6" t="n">
        <v>40400000</v>
      </c>
      <c r="C8" s="6" t="n">
        <v>29200000</v>
      </c>
    </row>
    <row r="9" spans="1:4">
      <c r="A9" s="4" t="s">
        <v>439</v>
      </c>
      <c r="B9" s="7" t="n">
        <v>6.12</v>
      </c>
      <c r="C9" s="7" t="n">
        <v>4.43</v>
      </c>
    </row>
    <row r="10" spans="1:4">
      <c r="A10" s="4" t="s">
        <v>440</v>
      </c>
      <c r="B10" s="7" t="n">
        <v>6.12</v>
      </c>
      <c r="C10" s="7" t="n">
        <v>4.43</v>
      </c>
    </row>
    <row r="11" spans="1:4">
      <c r="A11" s="4" t="s">
        <v>441</v>
      </c>
      <c r="B11" s="6" t="n">
        <v>12049000</v>
      </c>
    </row>
    <row r="12" spans="1:4">
      <c r="A12" s="4" t="s">
        <v>442</v>
      </c>
      <c r="B12" s="6" t="n">
        <v>2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8"/>
    <col customWidth="1" max="2" min="2" width="22"/>
    <col customWidth="1" max="3" min="3" width="24"/>
    <col customWidth="1" max="4" min="4" width="36"/>
    <col customWidth="1" max="5" min="5" width="27"/>
    <col customWidth="1" max="6" min="6" width="33"/>
    <col customWidth="1" max="7" min="7" width="14"/>
  </cols>
  <sheetData>
    <row r="1" spans="1:7">
      <c r="A1" s="1" t="s">
        <v>83</v>
      </c>
      <c r="B1" s="2" t="s">
        <v>84</v>
      </c>
      <c r="C1" s="2" t="s">
        <v>85</v>
      </c>
      <c r="D1" s="2" t="s">
        <v>86</v>
      </c>
      <c r="E1" s="2" t="s">
        <v>87</v>
      </c>
      <c r="F1" s="2" t="s">
        <v>88</v>
      </c>
      <c r="G1" s="2" t="s">
        <v>89</v>
      </c>
    </row>
    <row r="2" spans="1:7">
      <c r="A2" s="4" t="s">
        <v>90</v>
      </c>
      <c r="B2" s="6" t="n">
        <v>299000</v>
      </c>
      <c r="C2" s="6" t="n">
        <v>-239557000</v>
      </c>
      <c r="D2" s="6" t="n">
        <v>144791000</v>
      </c>
      <c r="E2" s="6" t="n">
        <v>444438000</v>
      </c>
      <c r="F2" s="6" t="n">
        <v>42993000</v>
      </c>
      <c r="G2" s="6" t="n">
        <v>392964000</v>
      </c>
    </row>
    <row r="3" spans="1:7">
      <c r="A3" s="4" t="s">
        <v>91</v>
      </c>
      <c r="B3" s="5" t="n">
        <v>29853000</v>
      </c>
      <c r="C3" s="5" t="n">
        <v>21954000</v>
      </c>
    </row>
    <row r="4" spans="1:7">
      <c r="A4" s="4" t="s">
        <v>76</v>
      </c>
      <c r="E4" s="5" t="n">
        <v>31436000</v>
      </c>
      <c r="F4" s="5" t="n">
        <v>5974000</v>
      </c>
      <c r="G4" s="5" t="n">
        <v>37410000</v>
      </c>
    </row>
    <row r="5" spans="1:7">
      <c r="A5" s="4" t="s">
        <v>92</v>
      </c>
      <c r="C5" s="6" t="n">
        <v>-70208000</v>
      </c>
      <c r="G5" s="6" t="n">
        <v>-70208000</v>
      </c>
    </row>
    <row r="6" spans="1:7">
      <c r="A6" s="4" t="s">
        <v>93</v>
      </c>
      <c r="C6" s="5" t="n">
        <v>1254000</v>
      </c>
      <c r="G6" s="5" t="n">
        <v>1254344</v>
      </c>
    </row>
    <row r="7" spans="1:7">
      <c r="A7" s="4" t="s">
        <v>94</v>
      </c>
      <c r="F7" s="5" t="n">
        <v>-4471000</v>
      </c>
      <c r="G7" s="6" t="n">
        <v>-4471000</v>
      </c>
    </row>
    <row r="8" spans="1:7">
      <c r="A8" s="4" t="s">
        <v>95</v>
      </c>
      <c r="C8" s="6" t="n">
        <v>11000</v>
      </c>
      <c r="D8" s="5" t="n">
        <v>53000</v>
      </c>
      <c r="G8" s="5" t="n">
        <v>64000</v>
      </c>
    </row>
    <row r="9" spans="1:7">
      <c r="A9" s="4" t="s">
        <v>96</v>
      </c>
      <c r="C9" s="5" t="n">
        <v>-4000</v>
      </c>
    </row>
    <row r="10" spans="1:7">
      <c r="A10" s="4" t="s">
        <v>97</v>
      </c>
      <c r="B10" s="6" t="n">
        <v>299000</v>
      </c>
      <c r="C10" s="6" t="n">
        <v>-309754000</v>
      </c>
      <c r="D10" s="5" t="n">
        <v>144844000</v>
      </c>
      <c r="E10" s="5" t="n">
        <v>475874000</v>
      </c>
      <c r="F10" s="5" t="n">
        <v>44496000</v>
      </c>
      <c r="G10" s="5" t="n">
        <v>355759000</v>
      </c>
    </row>
    <row r="11" spans="1:7">
      <c r="A11" s="4" t="s">
        <v>98</v>
      </c>
      <c r="B11" s="5" t="n">
        <v>29853000</v>
      </c>
      <c r="C11" s="5" t="n">
        <v>23204000</v>
      </c>
    </row>
    <row r="12" spans="1:7">
      <c r="A12" s="4" t="s">
        <v>76</v>
      </c>
      <c r="E12" s="5" t="n">
        <v>32333000</v>
      </c>
      <c r="F12" s="5" t="n">
        <v>7185000</v>
      </c>
      <c r="G12" s="5" t="n">
        <v>39518000</v>
      </c>
    </row>
    <row r="13" spans="1:7">
      <c r="A13" s="4" t="s">
        <v>92</v>
      </c>
      <c r="C13" s="6" t="n">
        <v>-4353000</v>
      </c>
      <c r="G13" s="6" t="n">
        <v>-4353000</v>
      </c>
    </row>
    <row r="14" spans="1:7">
      <c r="A14" s="4" t="s">
        <v>93</v>
      </c>
      <c r="C14" s="5" t="n">
        <v>88000</v>
      </c>
      <c r="G14" s="5" t="n">
        <v>87904</v>
      </c>
    </row>
    <row r="15" spans="1:7">
      <c r="A15" s="4" t="s">
        <v>94</v>
      </c>
      <c r="F15" s="5" t="n">
        <v>-3842000</v>
      </c>
      <c r="G15" s="6" t="n">
        <v>-3842000</v>
      </c>
    </row>
    <row r="16" spans="1:7">
      <c r="A16" s="4" t="s">
        <v>95</v>
      </c>
      <c r="C16" s="6" t="n">
        <v>269000</v>
      </c>
      <c r="D16" s="5" t="n">
        <v>923000</v>
      </c>
      <c r="G16" s="5" t="n">
        <v>1192000</v>
      </c>
    </row>
    <row r="17" spans="1:7">
      <c r="A17" s="4" t="s">
        <v>99</v>
      </c>
      <c r="B17" s="6" t="n">
        <v>299000</v>
      </c>
      <c r="C17" s="6" t="n">
        <v>-313838000</v>
      </c>
      <c r="D17" s="5" t="n">
        <v>145767000</v>
      </c>
      <c r="E17" s="5" t="n">
        <v>508207000</v>
      </c>
      <c r="F17" s="5" t="n">
        <v>47839000</v>
      </c>
      <c r="G17" s="5" t="n">
        <v>388274000</v>
      </c>
    </row>
    <row r="18" spans="1:7">
      <c r="A18" s="4" t="s">
        <v>100</v>
      </c>
      <c r="B18" s="5" t="n">
        <v>29853000</v>
      </c>
      <c r="C18" s="5" t="n">
        <v>23292000</v>
      </c>
    </row>
    <row r="19" spans="1:7">
      <c r="A19" s="4" t="s">
        <v>76</v>
      </c>
      <c r="E19" s="5" t="n">
        <v>39706000</v>
      </c>
      <c r="F19" s="5" t="n">
        <v>5206000</v>
      </c>
      <c r="G19" s="5" t="n">
        <v>44912000</v>
      </c>
    </row>
    <row r="20" spans="1:7">
      <c r="A20" s="4" t="s">
        <v>101</v>
      </c>
      <c r="F20" s="5" t="n">
        <v>918000</v>
      </c>
      <c r="G20" s="5" t="n">
        <v>918000</v>
      </c>
    </row>
    <row r="21" spans="1:7">
      <c r="A21" s="4" t="s">
        <v>94</v>
      </c>
      <c r="F21" s="5" t="n">
        <v>-3529000</v>
      </c>
      <c r="G21" s="5" t="n">
        <v>-3529000</v>
      </c>
    </row>
    <row r="22" spans="1:7">
      <c r="A22" s="4" t="s">
        <v>95</v>
      </c>
      <c r="C22" s="6" t="n">
        <v>195000</v>
      </c>
      <c r="D22" s="5" t="n">
        <v>1156000</v>
      </c>
      <c r="G22" s="5" t="n">
        <v>1351000</v>
      </c>
    </row>
    <row r="23" spans="1:7">
      <c r="A23" s="4" t="s">
        <v>96</v>
      </c>
      <c r="C23" s="5" t="n">
        <v>-5000</v>
      </c>
    </row>
    <row r="24" spans="1:7">
      <c r="A24" s="4" t="s">
        <v>102</v>
      </c>
      <c r="B24" s="6" t="n">
        <v>299000</v>
      </c>
      <c r="C24" s="6" t="n">
        <v>-313643000</v>
      </c>
      <c r="D24" s="6" t="n">
        <v>146923000</v>
      </c>
      <c r="E24" s="6" t="n">
        <v>547913000</v>
      </c>
      <c r="F24" s="6" t="n">
        <v>50434000</v>
      </c>
      <c r="G24" s="6" t="n">
        <v>431926000</v>
      </c>
    </row>
    <row r="25" spans="1:7">
      <c r="A25" s="4" t="s">
        <v>103</v>
      </c>
      <c r="B25" s="5" t="n">
        <v>29853000</v>
      </c>
      <c r="C25" s="5" t="n">
        <v>2328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44</v>
      </c>
    </row>
    <row r="3" spans="1:2">
      <c r="A3" s="3" t="s">
        <v>445</v>
      </c>
    </row>
    <row r="4" spans="1:2">
      <c r="A4" s="4" t="s">
        <v>35</v>
      </c>
      <c r="B4" s="6" t="n">
        <v>49000</v>
      </c>
    </row>
    <row r="5" spans="1:2">
      <c r="A5" s="4" t="s">
        <v>446</v>
      </c>
      <c r="B5" s="5" t="n">
        <v>12000000</v>
      </c>
    </row>
    <row r="6" spans="1:2">
      <c r="A6" s="4" t="s">
        <v>447</v>
      </c>
      <c r="B6" s="6" t="n">
        <v>1204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8</v>
      </c>
      <c r="C1" s="2" t="s">
        <v>2</v>
      </c>
      <c r="E1" s="2" t="s">
        <v>30</v>
      </c>
    </row>
    <row r="2" spans="1:6">
      <c r="A2" s="3" t="s">
        <v>449</v>
      </c>
    </row>
    <row r="3" spans="1:6">
      <c r="A3" s="4" t="s">
        <v>450</v>
      </c>
      <c r="B3" s="4" t="s">
        <v>429</v>
      </c>
      <c r="C3" s="6" t="n">
        <v>72</v>
      </c>
      <c r="E3" s="6" t="n">
        <v>163</v>
      </c>
    </row>
    <row r="4" spans="1:6">
      <c r="A4" s="4" t="s">
        <v>451</v>
      </c>
      <c r="B4" s="4" t="s">
        <v>452</v>
      </c>
      <c r="C4" s="5" t="n">
        <v>333</v>
      </c>
      <c r="E4" s="5" t="n">
        <v>333</v>
      </c>
    </row>
    <row r="5" spans="1:6">
      <c r="A5" s="4" t="s">
        <v>416</v>
      </c>
      <c r="C5" s="5" t="n">
        <v>405</v>
      </c>
      <c r="E5" s="5" t="n">
        <v>541</v>
      </c>
    </row>
    <row r="6" spans="1:6">
      <c r="A6" s="4" t="s">
        <v>453</v>
      </c>
      <c r="C6" s="5" t="n">
        <v>87</v>
      </c>
      <c r="D6" s="4" t="s">
        <v>454</v>
      </c>
      <c r="E6" s="5" t="n">
        <v>45</v>
      </c>
      <c r="F6" s="4" t="s">
        <v>455</v>
      </c>
    </row>
    <row r="7" spans="1:6">
      <c r="A7" s="4" t="s">
        <v>456</v>
      </c>
      <c r="B7" s="4" t="s">
        <v>457</v>
      </c>
      <c r="C7" s="5" t="n">
        <v>34</v>
      </c>
      <c r="E7" s="5" t="n">
        <v>136</v>
      </c>
    </row>
    <row r="8" spans="1:6">
      <c r="A8" s="4" t="s">
        <v>419</v>
      </c>
      <c r="C8" s="5" t="n">
        <v>121</v>
      </c>
      <c r="E8" s="5" t="n">
        <v>100</v>
      </c>
    </row>
    <row r="9" spans="1:6">
      <c r="A9" s="4" t="s">
        <v>458</v>
      </c>
    </row>
    <row r="10" spans="1:6">
      <c r="A10" s="3" t="s">
        <v>449</v>
      </c>
    </row>
    <row r="11" spans="1:6">
      <c r="A11" s="4" t="s">
        <v>450</v>
      </c>
      <c r="B11" s="4" t="s">
        <v>429</v>
      </c>
      <c r="C11" s="4" t="s">
        <v>459</v>
      </c>
      <c r="E11" s="4" t="s">
        <v>459</v>
      </c>
    </row>
    <row r="12" spans="1:6">
      <c r="A12" s="4" t="s">
        <v>451</v>
      </c>
      <c r="B12" s="4" t="s">
        <v>452</v>
      </c>
      <c r="C12" s="4" t="s">
        <v>459</v>
      </c>
      <c r="E12" s="4" t="s">
        <v>459</v>
      </c>
    </row>
    <row r="13" spans="1:6">
      <c r="A13" s="4" t="s">
        <v>453</v>
      </c>
      <c r="C13" s="4" t="s">
        <v>459</v>
      </c>
      <c r="D13" s="4" t="s">
        <v>454</v>
      </c>
      <c r="E13" s="4" t="s">
        <v>459</v>
      </c>
      <c r="F13" s="4" t="s">
        <v>455</v>
      </c>
    </row>
    <row r="14" spans="1:6">
      <c r="A14" s="4" t="s">
        <v>456</v>
      </c>
      <c r="B14" s="4" t="s">
        <v>457</v>
      </c>
      <c r="C14" s="4" t="s">
        <v>459</v>
      </c>
      <c r="E14" s="4" t="s">
        <v>459</v>
      </c>
    </row>
    <row r="15" spans="1:6">
      <c r="A15" s="4" t="s">
        <v>460</v>
      </c>
    </row>
    <row r="16" spans="1:6">
      <c r="A16" s="3" t="s">
        <v>449</v>
      </c>
    </row>
    <row r="17" spans="1:6">
      <c r="A17" s="4" t="s">
        <v>450</v>
      </c>
      <c r="B17" s="4" t="s">
        <v>429</v>
      </c>
      <c r="C17" s="5" t="n">
        <v>72</v>
      </c>
      <c r="E17" s="5" t="n">
        <v>163</v>
      </c>
    </row>
    <row r="18" spans="1:6">
      <c r="A18" s="4" t="s">
        <v>451</v>
      </c>
      <c r="B18" s="4" t="s">
        <v>452</v>
      </c>
      <c r="C18" s="4" t="s">
        <v>459</v>
      </c>
      <c r="E18" s="4" t="s">
        <v>459</v>
      </c>
    </row>
    <row r="19" spans="1:6">
      <c r="A19" s="4" t="s">
        <v>416</v>
      </c>
      <c r="C19" s="5" t="n">
        <v>72</v>
      </c>
      <c r="E19" s="5" t="n">
        <v>208</v>
      </c>
    </row>
    <row r="20" spans="1:6">
      <c r="A20" s="4" t="s">
        <v>453</v>
      </c>
      <c r="C20" s="5" t="n">
        <v>87</v>
      </c>
      <c r="D20" s="4" t="s">
        <v>454</v>
      </c>
      <c r="E20" s="5" t="n">
        <v>45</v>
      </c>
      <c r="F20" s="4" t="s">
        <v>455</v>
      </c>
    </row>
    <row r="21" spans="1:6">
      <c r="A21" s="4" t="s">
        <v>456</v>
      </c>
      <c r="B21" s="4" t="s">
        <v>457</v>
      </c>
      <c r="C21" s="5" t="n">
        <v>34</v>
      </c>
      <c r="E21" s="5" t="n">
        <v>136</v>
      </c>
    </row>
    <row r="22" spans="1:6">
      <c r="A22" s="4" t="s">
        <v>419</v>
      </c>
      <c r="C22" s="5" t="n">
        <v>121</v>
      </c>
    </row>
    <row r="23" spans="1:6">
      <c r="A23" s="4" t="s">
        <v>461</v>
      </c>
    </row>
    <row r="24" spans="1:6">
      <c r="A24" s="3" t="s">
        <v>449</v>
      </c>
    </row>
    <row r="25" spans="1:6">
      <c r="A25" s="4" t="s">
        <v>450</v>
      </c>
      <c r="B25" s="4" t="s">
        <v>429</v>
      </c>
      <c r="C25" s="4" t="s">
        <v>459</v>
      </c>
      <c r="E25" s="4" t="s">
        <v>459</v>
      </c>
    </row>
    <row r="26" spans="1:6">
      <c r="A26" s="4" t="s">
        <v>451</v>
      </c>
      <c r="B26" s="4" t="s">
        <v>452</v>
      </c>
      <c r="C26" s="5" t="n">
        <v>333</v>
      </c>
      <c r="E26" s="5" t="n">
        <v>333</v>
      </c>
    </row>
    <row r="27" spans="1:6">
      <c r="A27" s="4" t="s">
        <v>416</v>
      </c>
      <c r="C27" s="5" t="n">
        <v>333</v>
      </c>
      <c r="E27" s="5" t="n">
        <v>333</v>
      </c>
    </row>
    <row r="28" spans="1:6">
      <c r="A28" s="4" t="s">
        <v>453</v>
      </c>
      <c r="C28" s="4" t="s">
        <v>459</v>
      </c>
      <c r="D28" s="4" t="s">
        <v>454</v>
      </c>
      <c r="E28" s="4" t="s">
        <v>459</v>
      </c>
      <c r="F28" s="4" t="s">
        <v>455</v>
      </c>
    </row>
    <row r="29" spans="1:6">
      <c r="A29" s="4" t="s">
        <v>456</v>
      </c>
      <c r="B29" s="4" t="s">
        <v>457</v>
      </c>
      <c r="C29" s="4" t="s">
        <v>459</v>
      </c>
      <c r="E29" s="4" t="s">
        <v>459</v>
      </c>
    </row>
    <row r="30" spans="1:6"/>
    <row r="31" spans="1:6">
      <c r="A31" s="4" t="s">
        <v>429</v>
      </c>
      <c r="B31" s="4" t="s">
        <v>462</v>
      </c>
    </row>
    <row r="32" spans="1:6">
      <c r="A32" s="4" t="s">
        <v>452</v>
      </c>
      <c r="B32" s="4" t="s">
        <v>463</v>
      </c>
    </row>
    <row r="33" spans="1:6">
      <c r="A33" s="4" t="s">
        <v>454</v>
      </c>
      <c r="B33" s="4" t="s">
        <v>464</v>
      </c>
    </row>
    <row r="34" spans="1:6">
      <c r="A34" s="4" t="s">
        <v>455</v>
      </c>
      <c r="B34" s="4" t="s">
        <v>465</v>
      </c>
    </row>
    <row r="35" spans="1:6">
      <c r="A35" s="4" t="s">
        <v>457</v>
      </c>
      <c r="B35" s="4" t="s">
        <v>466</v>
      </c>
    </row>
  </sheetData>
  <mergeCells count="9">
    <mergeCell ref="A1:B1"/>
    <mergeCell ref="C1:D1"/>
    <mergeCell ref="E1:F1"/>
    <mergeCell ref="A30:E30"/>
    <mergeCell ref="B31:E31"/>
    <mergeCell ref="B32:E32"/>
    <mergeCell ref="B33:E33"/>
    <mergeCell ref="B34:E34"/>
    <mergeCell ref="B35:E3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7</v>
      </c>
      <c r="B1" s="2" t="s">
        <v>2</v>
      </c>
      <c r="C1" s="2" t="s">
        <v>30</v>
      </c>
    </row>
    <row r="2" spans="1:3">
      <c r="A2" s="3" t="s">
        <v>468</v>
      </c>
    </row>
    <row r="3" spans="1:3">
      <c r="A3" s="4" t="s">
        <v>469</v>
      </c>
      <c r="B3" s="6" t="n">
        <v>6719</v>
      </c>
      <c r="C3" s="6" t="n">
        <v>5923</v>
      </c>
    </row>
    <row r="4" spans="1:3">
      <c r="A4" s="4" t="s">
        <v>470</v>
      </c>
      <c r="B4" s="5" t="n">
        <v>5</v>
      </c>
      <c r="C4" s="5" t="n">
        <v>155</v>
      </c>
    </row>
    <row r="5" spans="1:3">
      <c r="A5" s="4" t="s">
        <v>471</v>
      </c>
      <c r="B5" s="5" t="n">
        <v>730</v>
      </c>
      <c r="C5" s="5" t="n">
        <v>835</v>
      </c>
    </row>
    <row r="6" spans="1:3">
      <c r="A6" s="4" t="s">
        <v>89</v>
      </c>
      <c r="B6" s="6" t="n">
        <v>7454</v>
      </c>
      <c r="C6" s="6" t="n">
        <v>69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473</v>
      </c>
    </row>
    <row r="3" spans="1:3">
      <c r="A3" s="4" t="s">
        <v>474</v>
      </c>
      <c r="B3" s="6" t="n">
        <v>5108</v>
      </c>
      <c r="C3" s="6" t="n">
        <v>4279</v>
      </c>
    </row>
    <row r="4" spans="1:3">
      <c r="A4" s="4" t="s">
        <v>475</v>
      </c>
      <c r="B4" s="5" t="n">
        <v>2639</v>
      </c>
      <c r="C4" s="5" t="n">
        <v>2414</v>
      </c>
    </row>
    <row r="5" spans="1:3">
      <c r="A5" s="4" t="s">
        <v>476</v>
      </c>
      <c r="B5" s="5" t="n">
        <v>2678</v>
      </c>
      <c r="C5" s="5" t="n">
        <v>2716</v>
      </c>
    </row>
    <row r="6" spans="1:3">
      <c r="A6" s="4" t="s">
        <v>477</v>
      </c>
      <c r="B6" s="5" t="n">
        <v>61</v>
      </c>
      <c r="C6" s="5" t="n">
        <v>2120</v>
      </c>
    </row>
    <row r="7" spans="1:3">
      <c r="A7" s="4" t="s">
        <v>471</v>
      </c>
      <c r="B7" s="5" t="n">
        <v>3230</v>
      </c>
      <c r="C7" s="5" t="n">
        <v>1819</v>
      </c>
    </row>
    <row r="8" spans="1:3">
      <c r="A8" s="4" t="s">
        <v>89</v>
      </c>
      <c r="B8" s="6" t="n">
        <v>13716</v>
      </c>
      <c r="C8" s="6" t="n">
        <v>133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65</v>
      </c>
    </row>
    <row r="3" spans="1:4">
      <c r="A3" s="3" t="s">
        <v>479</v>
      </c>
    </row>
    <row r="4" spans="1:4">
      <c r="A4" s="4" t="s">
        <v>480</v>
      </c>
      <c r="D4" s="6" t="n">
        <v>31436</v>
      </c>
    </row>
    <row r="5" spans="1:4">
      <c r="A5" s="4" t="s">
        <v>481</v>
      </c>
      <c r="B5" s="5" t="n">
        <v>6596</v>
      </c>
      <c r="C5" s="5" t="n">
        <v>6587</v>
      </c>
      <c r="D5" s="5" t="n">
        <v>7297</v>
      </c>
    </row>
    <row r="6" spans="1:4">
      <c r="A6" s="4" t="s">
        <v>80</v>
      </c>
      <c r="D6" s="7" t="n">
        <v>4.31</v>
      </c>
    </row>
    <row r="7" spans="1:4">
      <c r="A7" s="4" t="s">
        <v>482</v>
      </c>
      <c r="D7" s="5" t="n">
        <v>10</v>
      </c>
    </row>
    <row r="8" spans="1:4">
      <c r="A8" s="4" t="s">
        <v>483</v>
      </c>
      <c r="D8" s="6" t="n">
        <v>31436</v>
      </c>
    </row>
    <row r="9" spans="1:4">
      <c r="A9" s="4" t="s">
        <v>484</v>
      </c>
      <c r="B9" s="5" t="n">
        <v>6596</v>
      </c>
      <c r="C9" s="5" t="n">
        <v>6587</v>
      </c>
      <c r="D9" s="5" t="n">
        <v>7307</v>
      </c>
    </row>
    <row r="10" spans="1:4">
      <c r="A10" s="4" t="s">
        <v>82</v>
      </c>
      <c r="D10" s="7" t="n">
        <v>4.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44</v>
      </c>
    </row>
    <row r="2" spans="1:2">
      <c r="A2" s="3" t="s">
        <v>486</v>
      </c>
    </row>
    <row r="3" spans="1:2">
      <c r="A3" s="5" t="n">
        <v>2019</v>
      </c>
      <c r="B3" s="6" t="n">
        <v>7209</v>
      </c>
    </row>
    <row r="4" spans="1:2">
      <c r="A4" s="5" t="n">
        <v>2020</v>
      </c>
      <c r="B4" s="5" t="n">
        <v>5700</v>
      </c>
    </row>
    <row r="5" spans="1:2">
      <c r="A5" s="5" t="n">
        <v>2021</v>
      </c>
      <c r="B5" s="5" t="n">
        <v>3931</v>
      </c>
    </row>
    <row r="6" spans="1:2">
      <c r="A6" s="5" t="n">
        <v>2022</v>
      </c>
      <c r="B6" s="5" t="n">
        <v>3299</v>
      </c>
    </row>
    <row r="7" spans="1:2">
      <c r="A7" s="5" t="n">
        <v>2023</v>
      </c>
      <c r="B7" s="5" t="n">
        <v>1734</v>
      </c>
    </row>
    <row r="8" spans="1:2">
      <c r="A8" s="4" t="s">
        <v>487</v>
      </c>
      <c r="B8" s="5" t="n">
        <v>4130</v>
      </c>
    </row>
    <row r="9" spans="1:2">
      <c r="B9" s="6" t="n">
        <v>260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30</v>
      </c>
      <c r="C2" s="2" t="s">
        <v>65</v>
      </c>
      <c r="D2" s="2" t="s">
        <v>2</v>
      </c>
    </row>
    <row r="3" spans="1:4">
      <c r="A3" s="3" t="s">
        <v>171</v>
      </c>
    </row>
    <row r="4" spans="1:4">
      <c r="A4" s="4" t="s">
        <v>489</v>
      </c>
      <c r="B4" s="5" t="n">
        <v>87904</v>
      </c>
      <c r="C4" s="5" t="n">
        <v>1254344</v>
      </c>
    </row>
    <row r="5" spans="1:4">
      <c r="A5" s="4" t="s">
        <v>490</v>
      </c>
      <c r="B5" s="6" t="n">
        <v>4353000</v>
      </c>
      <c r="C5" s="6" t="n">
        <v>70208000</v>
      </c>
    </row>
    <row r="6" spans="1:4">
      <c r="A6" s="4" t="s">
        <v>491</v>
      </c>
      <c r="D6" s="5" t="n">
        <v>1553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5" t="n">
        <v>45000</v>
      </c>
      <c r="C3" s="5" t="n">
        <v>45000</v>
      </c>
    </row>
    <row r="4" spans="1:3">
      <c r="A4" s="4" t="s">
        <v>495</v>
      </c>
      <c r="B4" s="5" t="n">
        <v>29853</v>
      </c>
      <c r="C4" s="5" t="n">
        <v>29853</v>
      </c>
    </row>
    <row r="5" spans="1:3">
      <c r="A5" s="4" t="s">
        <v>496</v>
      </c>
      <c r="B5" s="5" t="n">
        <v>6566</v>
      </c>
      <c r="C5" s="5" t="n">
        <v>65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32"/>
  </cols>
  <sheetData>
    <row r="1" spans="1:3">
      <c r="A1" s="1" t="s">
        <v>497</v>
      </c>
      <c r="B1" s="2" t="s">
        <v>1</v>
      </c>
    </row>
    <row r="2" spans="1:3">
      <c r="B2" s="2" t="s">
        <v>2</v>
      </c>
      <c r="C2" s="2" t="s">
        <v>30</v>
      </c>
    </row>
    <row r="3" spans="1:3">
      <c r="A3" s="3" t="s">
        <v>175</v>
      </c>
    </row>
    <row r="4" spans="1:3">
      <c r="A4" s="4" t="s">
        <v>498</v>
      </c>
      <c r="C4" s="6" t="n">
        <v>10</v>
      </c>
    </row>
    <row r="5" spans="1:3">
      <c r="A5" s="4" t="s">
        <v>499</v>
      </c>
      <c r="B5" s="4" t="s">
        <v>500</v>
      </c>
    </row>
    <row r="6" spans="1:3">
      <c r="A6" s="4" t="s">
        <v>501</v>
      </c>
      <c r="C6" s="4" t="s">
        <v>5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6"/>
    <col customWidth="1" max="3" min="3" width="23"/>
    <col customWidth="1" max="4" min="4" width="21"/>
  </cols>
  <sheetData>
    <row r="1" spans="1:4">
      <c r="A1" s="1" t="s">
        <v>503</v>
      </c>
      <c r="B1" s="2" t="s">
        <v>1</v>
      </c>
    </row>
    <row r="2" spans="1:4">
      <c r="B2" s="2" t="s">
        <v>504</v>
      </c>
      <c r="C2" s="2" t="s">
        <v>505</v>
      </c>
      <c r="D2" s="2" t="s">
        <v>316</v>
      </c>
    </row>
    <row r="3" spans="1:4">
      <c r="A3" s="3" t="s">
        <v>506</v>
      </c>
    </row>
    <row r="4" spans="1:4">
      <c r="A4" s="4" t="s">
        <v>507</v>
      </c>
      <c r="C4" s="6" t="n">
        <v>354000</v>
      </c>
    </row>
    <row r="5" spans="1:4">
      <c r="A5" s="4" t="s">
        <v>508</v>
      </c>
      <c r="B5" s="6" t="n">
        <v>1317000</v>
      </c>
      <c r="C5" s="6" t="n">
        <v>2131000</v>
      </c>
      <c r="D5" s="6" t="n">
        <v>382000</v>
      </c>
    </row>
    <row r="6" spans="1:4">
      <c r="A6" s="4" t="s">
        <v>509</v>
      </c>
    </row>
    <row r="7" spans="1:4">
      <c r="A7" s="3" t="s">
        <v>506</v>
      </c>
    </row>
    <row r="8" spans="1:4">
      <c r="A8" s="4" t="s">
        <v>510</v>
      </c>
      <c r="B8" s="8" t="n">
        <v>11.7</v>
      </c>
      <c r="C8" s="8" t="n">
        <v>5.3</v>
      </c>
    </row>
    <row r="9" spans="1:4">
      <c r="A9" s="4" t="s">
        <v>511</v>
      </c>
    </row>
    <row r="10" spans="1:4">
      <c r="A10" s="3" t="s">
        <v>506</v>
      </c>
    </row>
    <row r="11" spans="1:4">
      <c r="A11" s="4" t="s">
        <v>512</v>
      </c>
      <c r="B11" s="8" t="n">
        <v>2.5</v>
      </c>
      <c r="C11" s="8" t="n">
        <v>0.7</v>
      </c>
    </row>
    <row r="12" spans="1:4">
      <c r="A12" s="4" t="s">
        <v>513</v>
      </c>
    </row>
    <row r="13" spans="1:4">
      <c r="A13" s="3" t="s">
        <v>506</v>
      </c>
    </row>
    <row r="14" spans="1:4">
      <c r="A14" s="4" t="s">
        <v>514</v>
      </c>
      <c r="B14" s="8" t="n">
        <v>2.8</v>
      </c>
    </row>
    <row r="15" spans="1:4">
      <c r="A15" s="4" t="s">
        <v>515</v>
      </c>
    </row>
    <row r="16" spans="1:4">
      <c r="A16" s="3" t="s">
        <v>506</v>
      </c>
    </row>
    <row r="17" spans="1:4">
      <c r="A17" s="4" t="s">
        <v>514</v>
      </c>
      <c r="B17" s="8"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v>
      </c>
      <c r="B1" s="2" t="s">
        <v>1</v>
      </c>
    </row>
    <row r="2" spans="1:4">
      <c r="B2" s="2" t="s">
        <v>2</v>
      </c>
      <c r="C2" s="2" t="s">
        <v>30</v>
      </c>
      <c r="D2" s="2" t="s">
        <v>65</v>
      </c>
    </row>
    <row r="3" spans="1:4">
      <c r="A3" s="3" t="s">
        <v>105</v>
      </c>
    </row>
    <row r="4" spans="1:4">
      <c r="A4" s="4" t="s">
        <v>76</v>
      </c>
      <c r="B4" s="6" t="n">
        <v>44912</v>
      </c>
      <c r="C4" s="6" t="n">
        <v>39518</v>
      </c>
      <c r="D4" s="6" t="n">
        <v>37410</v>
      </c>
    </row>
    <row r="5" spans="1:4">
      <c r="A5" s="4" t="s">
        <v>106</v>
      </c>
      <c r="B5" s="5" t="n">
        <v>21462</v>
      </c>
      <c r="C5" s="5" t="n">
        <v>19519</v>
      </c>
      <c r="D5" s="5" t="n">
        <v>18639</v>
      </c>
    </row>
    <row r="6" spans="1:4">
      <c r="A6" s="4" t="s">
        <v>107</v>
      </c>
      <c r="D6" s="5" t="n">
        <v>125</v>
      </c>
    </row>
    <row r="7" spans="1:4">
      <c r="A7" s="4" t="s">
        <v>108</v>
      </c>
      <c r="B7" s="5" t="n">
        <v>1641</v>
      </c>
      <c r="C7" s="5" t="n">
        <v>1314</v>
      </c>
      <c r="D7" s="5" t="n">
        <v>64</v>
      </c>
    </row>
    <row r="8" spans="1:4">
      <c r="A8" s="4" t="s">
        <v>109</v>
      </c>
      <c r="B8" s="5" t="n">
        <v>-3232</v>
      </c>
      <c r="C8" s="5" t="n">
        <v>-6144</v>
      </c>
      <c r="D8" s="5" t="n">
        <v>-8984</v>
      </c>
    </row>
    <row r="9" spans="1:4">
      <c r="A9" s="4" t="s">
        <v>110</v>
      </c>
      <c r="B9" s="5" t="n">
        <v>6516</v>
      </c>
      <c r="C9" s="5" t="n">
        <v>7018</v>
      </c>
      <c r="D9" s="5" t="n">
        <v>11151</v>
      </c>
    </row>
    <row r="10" spans="1:4">
      <c r="A10" s="4" t="s">
        <v>111</v>
      </c>
      <c r="B10" s="5" t="n">
        <v>13</v>
      </c>
      <c r="C10" s="5" t="n">
        <v>-192</v>
      </c>
      <c r="D10" s="5" t="n">
        <v>-10385</v>
      </c>
    </row>
    <row r="11" spans="1:4">
      <c r="A11" s="4" t="s">
        <v>112</v>
      </c>
      <c r="B11" s="5" t="n">
        <v>192</v>
      </c>
      <c r="C11" s="5" t="n">
        <v>-328</v>
      </c>
      <c r="D11" s="5" t="n">
        <v>-503</v>
      </c>
    </row>
    <row r="12" spans="1:4">
      <c r="A12" s="4" t="s">
        <v>113</v>
      </c>
      <c r="B12" s="5" t="n">
        <v>-18605</v>
      </c>
      <c r="C12" s="5" t="n">
        <v>3043</v>
      </c>
      <c r="D12" s="5" t="n">
        <v>-4196</v>
      </c>
    </row>
    <row r="13" spans="1:4">
      <c r="A13" s="3" t="s">
        <v>114</v>
      </c>
    </row>
    <row r="14" spans="1:4">
      <c r="A14" s="4" t="s">
        <v>34</v>
      </c>
      <c r="B14" s="5" t="n">
        <v>-1089</v>
      </c>
      <c r="C14" s="5" t="n">
        <v>-2535</v>
      </c>
      <c r="D14" s="5" t="n">
        <v>-496</v>
      </c>
    </row>
    <row r="15" spans="1:4">
      <c r="A15" s="4" t="s">
        <v>35</v>
      </c>
      <c r="B15" s="5" t="n">
        <v>-3649</v>
      </c>
      <c r="C15" s="5" t="n">
        <v>121</v>
      </c>
      <c r="D15" s="5" t="n">
        <v>884</v>
      </c>
    </row>
    <row r="16" spans="1:4">
      <c r="A16" s="4" t="s">
        <v>115</v>
      </c>
      <c r="B16" s="5" t="n">
        <v>-1170</v>
      </c>
      <c r="C16" s="5" t="n">
        <v>-1357</v>
      </c>
      <c r="D16" s="5" t="n">
        <v>-1135</v>
      </c>
    </row>
    <row r="17" spans="1:4">
      <c r="A17" s="4" t="s">
        <v>116</v>
      </c>
      <c r="B17" s="5" t="n">
        <v>-5542</v>
      </c>
      <c r="C17" s="5" t="n">
        <v>4184</v>
      </c>
      <c r="D17" s="5" t="n">
        <v>-2235</v>
      </c>
    </row>
    <row r="18" spans="1:4">
      <c r="A18" s="4" t="s">
        <v>117</v>
      </c>
      <c r="B18" s="5" t="n">
        <v>-1705</v>
      </c>
      <c r="C18" s="5" t="n">
        <v>36</v>
      </c>
      <c r="D18" s="5" t="n">
        <v>387</v>
      </c>
    </row>
    <row r="19" spans="1:4">
      <c r="A19" s="4" t="s">
        <v>118</v>
      </c>
      <c r="B19" s="5" t="n">
        <v>1225</v>
      </c>
      <c r="C19" s="5" t="n">
        <v>4912</v>
      </c>
      <c r="D19" s="5" t="n">
        <v>-536</v>
      </c>
    </row>
    <row r="20" spans="1:4">
      <c r="A20" s="4" t="s">
        <v>119</v>
      </c>
      <c r="B20" s="5" t="n">
        <v>40969</v>
      </c>
      <c r="C20" s="5" t="n">
        <v>69109</v>
      </c>
      <c r="D20" s="5" t="n">
        <v>40190</v>
      </c>
    </row>
    <row r="21" spans="1:4">
      <c r="A21" s="3" t="s">
        <v>120</v>
      </c>
    </row>
    <row r="22" spans="1:4">
      <c r="A22" s="4" t="s">
        <v>121</v>
      </c>
      <c r="B22" s="5" t="n">
        <v>-24017</v>
      </c>
      <c r="C22" s="5" t="n">
        <v>-14208</v>
      </c>
      <c r="D22" s="5" t="n">
        <v>-15495</v>
      </c>
    </row>
    <row r="23" spans="1:4">
      <c r="A23" s="4" t="s">
        <v>122</v>
      </c>
      <c r="B23" s="5" t="n">
        <v>-12049</v>
      </c>
    </row>
    <row r="24" spans="1:4">
      <c r="A24" s="4" t="s">
        <v>123</v>
      </c>
      <c r="B24" s="5" t="n">
        <v>64</v>
      </c>
      <c r="C24" s="5" t="n">
        <v>4492</v>
      </c>
      <c r="D24" s="5" t="n">
        <v>45476</v>
      </c>
    </row>
    <row r="25" spans="1:4">
      <c r="A25" s="4" t="s">
        <v>124</v>
      </c>
      <c r="B25" s="5" t="n">
        <v>104</v>
      </c>
      <c r="C25" s="5" t="n">
        <v>1511</v>
      </c>
      <c r="D25" s="5" t="n">
        <v>2001</v>
      </c>
    </row>
    <row r="26" spans="1:4">
      <c r="A26" s="4" t="s">
        <v>33</v>
      </c>
      <c r="B26" s="5" t="n">
        <v>-224</v>
      </c>
      <c r="C26" s="5" t="n">
        <v>-76</v>
      </c>
      <c r="D26" s="5" t="n">
        <v>-54</v>
      </c>
    </row>
    <row r="27" spans="1:4">
      <c r="A27" s="4" t="s">
        <v>125</v>
      </c>
      <c r="B27" s="5" t="n">
        <v>26</v>
      </c>
      <c r="C27" s="5" t="n">
        <v>24</v>
      </c>
      <c r="D27" s="5" t="n">
        <v>23</v>
      </c>
    </row>
    <row r="28" spans="1:4">
      <c r="A28" s="4" t="s">
        <v>126</v>
      </c>
      <c r="B28" s="5" t="n">
        <v>150</v>
      </c>
      <c r="C28" s="5" t="n">
        <v>510</v>
      </c>
      <c r="D28" s="5" t="n">
        <v>250</v>
      </c>
    </row>
    <row r="29" spans="1:4">
      <c r="A29" s="4" t="s">
        <v>127</v>
      </c>
      <c r="B29" s="5" t="n">
        <v>-35946</v>
      </c>
      <c r="C29" s="5" t="n">
        <v>-7747</v>
      </c>
      <c r="D29" s="5" t="n">
        <v>32201</v>
      </c>
    </row>
    <row r="30" spans="1:4">
      <c r="A30" s="3" t="s">
        <v>128</v>
      </c>
    </row>
    <row r="31" spans="1:4">
      <c r="A31" s="4" t="s">
        <v>129</v>
      </c>
      <c r="B31" s="5" t="n">
        <v>-3529</v>
      </c>
      <c r="C31" s="5" t="n">
        <v>-3842</v>
      </c>
      <c r="D31" s="5" t="n">
        <v>-4471</v>
      </c>
    </row>
    <row r="32" spans="1:4">
      <c r="A32" s="4" t="s">
        <v>130</v>
      </c>
      <c r="B32" s="5" t="n">
        <v>918</v>
      </c>
    </row>
    <row r="33" spans="1:4">
      <c r="A33" s="4" t="s">
        <v>92</v>
      </c>
      <c r="C33" s="5" t="n">
        <v>-4709</v>
      </c>
      <c r="D33" s="5" t="n">
        <v>-69852</v>
      </c>
    </row>
    <row r="34" spans="1:4">
      <c r="A34" s="4" t="s">
        <v>131</v>
      </c>
      <c r="B34" s="5" t="n">
        <v>-2611</v>
      </c>
      <c r="C34" s="5" t="n">
        <v>-8551</v>
      </c>
      <c r="D34" s="5" t="n">
        <v>-74323</v>
      </c>
    </row>
    <row r="35" spans="1:4">
      <c r="A35" s="4" t="s">
        <v>132</v>
      </c>
      <c r="B35" s="5" t="n">
        <v>2412</v>
      </c>
      <c r="C35" s="5" t="n">
        <v>52811</v>
      </c>
      <c r="D35" s="5" t="n">
        <v>-1932</v>
      </c>
    </row>
    <row r="36" spans="1:4">
      <c r="A36" s="4" t="s">
        <v>133</v>
      </c>
      <c r="B36" s="5" t="n">
        <v>188576</v>
      </c>
      <c r="C36" s="5" t="n">
        <v>135765</v>
      </c>
      <c r="D36" s="5" t="n">
        <v>137697</v>
      </c>
    </row>
    <row r="37" spans="1:4">
      <c r="A37" s="4" t="s">
        <v>134</v>
      </c>
      <c r="B37" s="5" t="n">
        <v>190988</v>
      </c>
      <c r="C37" s="5" t="n">
        <v>188576</v>
      </c>
      <c r="D37" s="5" t="n">
        <v>135765</v>
      </c>
    </row>
    <row r="38" spans="1:4">
      <c r="A38" s="4" t="s">
        <v>135</v>
      </c>
      <c r="D38" s="5" t="n">
        <v>356</v>
      </c>
    </row>
    <row r="39" spans="1:4">
      <c r="A39" s="4" t="s">
        <v>136</v>
      </c>
      <c r="B39" s="5" t="n">
        <v>1195</v>
      </c>
      <c r="C39" s="5" t="n">
        <v>1095</v>
      </c>
    </row>
    <row r="40" spans="1:4">
      <c r="A40" s="4" t="s">
        <v>137</v>
      </c>
      <c r="B40" s="5" t="n">
        <v>1485</v>
      </c>
      <c r="C40" s="5" t="n">
        <v>1217</v>
      </c>
    </row>
    <row r="41" spans="1:4">
      <c r="A41" s="4" t="s">
        <v>138</v>
      </c>
      <c r="B41" s="6" t="n">
        <v>1149</v>
      </c>
      <c r="C41" s="6" t="n">
        <v>342</v>
      </c>
      <c r="D41" s="6" t="n">
        <v>10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6</v>
      </c>
      <c r="C1" s="2" t="s">
        <v>2</v>
      </c>
      <c r="D1" s="2" t="s">
        <v>30</v>
      </c>
    </row>
    <row r="2" spans="1:4">
      <c r="A2" s="4" t="s">
        <v>517</v>
      </c>
    </row>
    <row r="3" spans="1:4">
      <c r="A3" s="3" t="s">
        <v>518</v>
      </c>
    </row>
    <row r="4" spans="1:4">
      <c r="A4" s="4" t="s">
        <v>519</v>
      </c>
      <c r="B4" s="4" t="s">
        <v>429</v>
      </c>
      <c r="C4" s="4" t="s">
        <v>459</v>
      </c>
      <c r="D4" s="6" t="n">
        <v>45</v>
      </c>
    </row>
    <row r="5" spans="1:4">
      <c r="A5" s="4" t="s">
        <v>520</v>
      </c>
      <c r="B5" s="4" t="s">
        <v>429</v>
      </c>
      <c r="C5" s="5" t="n">
        <v>87</v>
      </c>
      <c r="D5" s="4" t="s">
        <v>459</v>
      </c>
    </row>
    <row r="6" spans="1:4">
      <c r="A6" s="4" t="s">
        <v>521</v>
      </c>
    </row>
    <row r="7" spans="1:4">
      <c r="A7" s="3" t="s">
        <v>518</v>
      </c>
    </row>
    <row r="8" spans="1:4">
      <c r="A8" s="4" t="s">
        <v>519</v>
      </c>
      <c r="B8" s="4" t="s">
        <v>452</v>
      </c>
      <c r="C8" s="5" t="n">
        <v>72</v>
      </c>
      <c r="D8" s="5" t="n">
        <v>163</v>
      </c>
    </row>
    <row r="9" spans="1:4">
      <c r="A9" s="4" t="s">
        <v>520</v>
      </c>
      <c r="B9" s="4" t="s">
        <v>452</v>
      </c>
      <c r="C9" s="6" t="n">
        <v>34</v>
      </c>
      <c r="D9" s="6" t="n">
        <v>136</v>
      </c>
    </row>
    <row r="10" spans="1:4"/>
    <row r="11" spans="1:4">
      <c r="A11" s="4" t="s">
        <v>429</v>
      </c>
      <c r="B11" s="4" t="s">
        <v>522</v>
      </c>
    </row>
    <row r="12" spans="1:4">
      <c r="A12" s="4" t="s">
        <v>452</v>
      </c>
      <c r="B12" s="4" t="s">
        <v>523</v>
      </c>
    </row>
  </sheetData>
  <mergeCells count="4">
    <mergeCell ref="A1:B1"/>
    <mergeCell ref="A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v>
      </c>
      <c r="C1" s="2" t="s">
        <v>30</v>
      </c>
      <c r="D1" s="2" t="s">
        <v>65</v>
      </c>
      <c r="E1" s="2" t="s">
        <v>525</v>
      </c>
    </row>
    <row r="2" spans="1:5">
      <c r="A2" s="3" t="s">
        <v>526</v>
      </c>
    </row>
    <row r="3" spans="1:5">
      <c r="A3" s="4" t="s">
        <v>527</v>
      </c>
      <c r="B3" s="5" t="n">
        <v>550000</v>
      </c>
    </row>
    <row r="4" spans="1:5">
      <c r="A4" s="4" t="s">
        <v>528</v>
      </c>
      <c r="B4" s="6" t="n">
        <v>233000</v>
      </c>
      <c r="C4" s="6" t="n">
        <v>214000</v>
      </c>
    </row>
    <row r="5" spans="1:5">
      <c r="A5" s="4" t="s">
        <v>529</v>
      </c>
      <c r="B5" s="5" t="n">
        <v>29415</v>
      </c>
      <c r="C5" s="5" t="n">
        <v>23350</v>
      </c>
      <c r="D5" s="5" t="n">
        <v>3168</v>
      </c>
      <c r="E5" s="4" t="s">
        <v>459</v>
      </c>
    </row>
    <row r="6" spans="1:5">
      <c r="A6" s="4" t="s">
        <v>530</v>
      </c>
    </row>
    <row r="7" spans="1:5">
      <c r="A7" s="3" t="s">
        <v>526</v>
      </c>
    </row>
    <row r="8" spans="1:5">
      <c r="A8" s="4" t="s">
        <v>527</v>
      </c>
      <c r="B8" s="5" t="n">
        <v>550000</v>
      </c>
    </row>
    <row r="9" spans="1:5">
      <c r="A9" s="4" t="s">
        <v>531</v>
      </c>
      <c r="B9" s="5" t="n">
        <v>511174</v>
      </c>
    </row>
    <row r="10" spans="1:5">
      <c r="A10" s="4" t="s">
        <v>532</v>
      </c>
    </row>
    <row r="11" spans="1:5">
      <c r="A11" s="3" t="s">
        <v>526</v>
      </c>
    </row>
    <row r="12" spans="1:5">
      <c r="A12" s="4" t="s">
        <v>529</v>
      </c>
      <c r="B12" s="5" t="n">
        <v>24711</v>
      </c>
      <c r="C12" s="5" t="n">
        <v>185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65</v>
      </c>
    </row>
    <row r="3" spans="1:4">
      <c r="A3" s="3" t="s">
        <v>534</v>
      </c>
    </row>
    <row r="4" spans="1:4">
      <c r="A4" s="4" t="s">
        <v>535</v>
      </c>
      <c r="B4" s="5" t="n">
        <v>23350</v>
      </c>
      <c r="C4" s="5" t="n">
        <v>3168</v>
      </c>
      <c r="D4" s="4" t="s">
        <v>459</v>
      </c>
    </row>
    <row r="5" spans="1:4">
      <c r="A5" s="4" t="s">
        <v>536</v>
      </c>
      <c r="B5" s="6" t="n">
        <v>1386</v>
      </c>
      <c r="C5" s="6" t="n">
        <v>200</v>
      </c>
      <c r="D5" s="4" t="s">
        <v>459</v>
      </c>
    </row>
    <row r="6" spans="1:4">
      <c r="A6" s="4" t="s">
        <v>537</v>
      </c>
      <c r="B6" s="4" t="s">
        <v>538</v>
      </c>
      <c r="C6" s="4" t="s">
        <v>538</v>
      </c>
      <c r="D6" s="4" t="s">
        <v>538</v>
      </c>
    </row>
    <row r="7" spans="1:4">
      <c r="A7" s="4" t="s">
        <v>539</v>
      </c>
      <c r="B7" s="5" t="n">
        <v>14156</v>
      </c>
      <c r="C7" s="5" t="n">
        <v>21502</v>
      </c>
      <c r="D7" s="5" t="n">
        <v>3168</v>
      </c>
    </row>
    <row r="8" spans="1:4">
      <c r="A8" s="4" t="s">
        <v>540</v>
      </c>
      <c r="B8" s="6" t="n">
        <v>1370</v>
      </c>
      <c r="C8" s="6" t="n">
        <v>1269</v>
      </c>
      <c r="D8" s="6" t="n">
        <v>200</v>
      </c>
    </row>
    <row r="9" spans="1:4">
      <c r="A9" s="4" t="s">
        <v>541</v>
      </c>
      <c r="B9" s="4" t="s">
        <v>459</v>
      </c>
      <c r="C9" s="4" t="s">
        <v>459</v>
      </c>
      <c r="D9" s="4" t="s">
        <v>459</v>
      </c>
    </row>
    <row r="10" spans="1:4">
      <c r="A10" s="4" t="s">
        <v>542</v>
      </c>
      <c r="B10" s="4" t="s">
        <v>459</v>
      </c>
      <c r="C10" s="4" t="s">
        <v>459</v>
      </c>
      <c r="D10" s="4" t="s">
        <v>459</v>
      </c>
    </row>
    <row r="11" spans="1:4">
      <c r="A11" s="4" t="s">
        <v>543</v>
      </c>
      <c r="B11" s="5" t="n">
        <v>8091</v>
      </c>
      <c r="C11" s="5" t="n">
        <v>1320</v>
      </c>
      <c r="D11" s="4" t="s">
        <v>459</v>
      </c>
    </row>
    <row r="12" spans="1:4">
      <c r="A12" s="4" t="s">
        <v>544</v>
      </c>
      <c r="B12" s="6" t="n">
        <v>481</v>
      </c>
      <c r="C12" s="6" t="n">
        <v>83</v>
      </c>
      <c r="D12" s="4" t="s">
        <v>459</v>
      </c>
    </row>
    <row r="13" spans="1:4">
      <c r="A13" s="4" t="s">
        <v>545</v>
      </c>
      <c r="B13" s="5" t="n">
        <v>29415</v>
      </c>
      <c r="C13" s="5" t="n">
        <v>23350</v>
      </c>
      <c r="D13" s="5" t="n">
        <v>3168</v>
      </c>
    </row>
    <row r="14" spans="1:4">
      <c r="A14" s="4" t="s">
        <v>546</v>
      </c>
      <c r="B14" s="6" t="n">
        <v>2275</v>
      </c>
      <c r="C14" s="6" t="n">
        <v>1386</v>
      </c>
      <c r="D14" s="6" t="n">
        <v>200</v>
      </c>
    </row>
    <row r="15" spans="1:4">
      <c r="A15" s="4" t="s">
        <v>547</v>
      </c>
      <c r="B15" s="4" t="s">
        <v>538</v>
      </c>
      <c r="C15" s="4" t="s">
        <v>538</v>
      </c>
      <c r="D15" s="4" t="s">
        <v>5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48</v>
      </c>
      <c r="B1" s="2" t="s">
        <v>1</v>
      </c>
    </row>
    <row r="2" spans="1:4">
      <c r="B2" s="2" t="s">
        <v>549</v>
      </c>
      <c r="C2" s="2" t="s">
        <v>315</v>
      </c>
      <c r="D2" s="2" t="s">
        <v>316</v>
      </c>
    </row>
    <row r="3" spans="1:4">
      <c r="A3" s="3" t="s">
        <v>550</v>
      </c>
    </row>
    <row r="4" spans="1:4">
      <c r="A4" s="4" t="s">
        <v>551</v>
      </c>
      <c r="B4" s="6" t="n">
        <v>26003000</v>
      </c>
    </row>
    <row r="5" spans="1:4">
      <c r="A5" s="4" t="s">
        <v>552</v>
      </c>
    </row>
    <row r="6" spans="1:4">
      <c r="A6" s="3" t="s">
        <v>550</v>
      </c>
    </row>
    <row r="7" spans="1:4">
      <c r="A7" s="4" t="s">
        <v>553</v>
      </c>
      <c r="B7" s="8" t="n">
        <v>14.1</v>
      </c>
    </row>
    <row r="8" spans="1:4">
      <c r="A8" s="4" t="s">
        <v>554</v>
      </c>
      <c r="B8" s="8" t="n">
        <v>29.4</v>
      </c>
    </row>
    <row r="9" spans="1:4">
      <c r="A9" s="4" t="s">
        <v>555</v>
      </c>
      <c r="B9" s="5" t="n">
        <v>118000</v>
      </c>
    </row>
    <row r="10" spans="1:4">
      <c r="A10" s="4" t="s">
        <v>556</v>
      </c>
      <c r="B10" s="8" t="n">
        <v>12.8</v>
      </c>
    </row>
    <row r="11" spans="1:4">
      <c r="A11" s="4" t="s">
        <v>557</v>
      </c>
      <c r="B11" s="4" t="s">
        <v>558</v>
      </c>
    </row>
    <row r="12" spans="1:4">
      <c r="A12" s="4" t="s">
        <v>559</v>
      </c>
    </row>
    <row r="13" spans="1:4">
      <c r="A13" s="3" t="s">
        <v>550</v>
      </c>
    </row>
    <row r="14" spans="1:4">
      <c r="A14" s="4" t="s">
        <v>560</v>
      </c>
      <c r="B14" s="4" t="s">
        <v>403</v>
      </c>
    </row>
    <row r="15" spans="1:4">
      <c r="A15" s="4" t="s">
        <v>561</v>
      </c>
      <c r="B15" s="4" t="s">
        <v>562</v>
      </c>
    </row>
    <row r="16" spans="1:4">
      <c r="A16" s="4" t="s">
        <v>563</v>
      </c>
      <c r="B16" s="4" t="s">
        <v>564</v>
      </c>
    </row>
    <row r="17" spans="1:4">
      <c r="A17" s="4" t="s">
        <v>342</v>
      </c>
    </row>
    <row r="18" spans="1:4">
      <c r="A18" s="3" t="s">
        <v>550</v>
      </c>
    </row>
    <row r="19" spans="1:4">
      <c r="A19" s="4" t="s">
        <v>565</v>
      </c>
      <c r="B19" s="6" t="n">
        <v>5500000</v>
      </c>
    </row>
    <row r="20" spans="1:4">
      <c r="A20" s="4" t="s">
        <v>566</v>
      </c>
    </row>
    <row r="21" spans="1:4">
      <c r="A21" s="3" t="s">
        <v>550</v>
      </c>
    </row>
    <row r="22" spans="1:4">
      <c r="A22" s="4" t="s">
        <v>567</v>
      </c>
      <c r="B22" s="4" t="s">
        <v>568</v>
      </c>
    </row>
    <row r="23" spans="1:4">
      <c r="A23" s="4" t="s">
        <v>551</v>
      </c>
      <c r="B23" s="6" t="n">
        <v>4380000</v>
      </c>
    </row>
    <row r="24" spans="1:4">
      <c r="A24" s="4" t="s">
        <v>569</v>
      </c>
      <c r="B24" s="5" t="n">
        <v>120</v>
      </c>
    </row>
    <row r="25" spans="1:4">
      <c r="A25" s="4" t="s">
        <v>570</v>
      </c>
      <c r="B25" s="6" t="n">
        <v>36500</v>
      </c>
    </row>
    <row r="26" spans="1:4">
      <c r="A26" s="4" t="s">
        <v>571</v>
      </c>
      <c r="B26" s="6" t="n">
        <v>438000</v>
      </c>
      <c r="C26" s="6" t="n">
        <v>438000</v>
      </c>
      <c r="D26" s="6" t="n">
        <v>438000</v>
      </c>
    </row>
    <row r="27" spans="1:4">
      <c r="A27" s="4" t="s">
        <v>572</v>
      </c>
    </row>
    <row r="28" spans="1:4">
      <c r="A28" s="3" t="s">
        <v>550</v>
      </c>
    </row>
    <row r="29" spans="1:4">
      <c r="A29" s="4" t="s">
        <v>567</v>
      </c>
      <c r="B29" s="4" t="s">
        <v>573</v>
      </c>
    </row>
    <row r="30" spans="1:4">
      <c r="A30" s="4" t="s">
        <v>570</v>
      </c>
      <c r="B30" s="6" t="n">
        <v>29250</v>
      </c>
    </row>
    <row r="31" spans="1:4">
      <c r="A31" s="4" t="s">
        <v>574</v>
      </c>
    </row>
    <row r="32" spans="1:4">
      <c r="A32" s="3" t="s">
        <v>550</v>
      </c>
    </row>
    <row r="33" spans="1:4">
      <c r="A33" s="4" t="s">
        <v>571</v>
      </c>
      <c r="B33" s="6" t="n">
        <v>8600000</v>
      </c>
      <c r="C33" s="5" t="n">
        <v>8515000</v>
      </c>
      <c r="D33" s="5" t="n">
        <v>7221000</v>
      </c>
    </row>
    <row r="34" spans="1:4">
      <c r="A34" s="4" t="s">
        <v>575</v>
      </c>
      <c r="B34" s="4" t="s">
        <v>576</v>
      </c>
    </row>
    <row r="35" spans="1:4">
      <c r="A35" s="4" t="s">
        <v>577</v>
      </c>
    </row>
    <row r="36" spans="1:4">
      <c r="A36" s="3" t="s">
        <v>550</v>
      </c>
    </row>
    <row r="37" spans="1:4">
      <c r="A37" s="4" t="s">
        <v>578</v>
      </c>
      <c r="B37" s="6" t="n">
        <v>1354000</v>
      </c>
      <c r="C37" s="6" t="n">
        <v>1194000</v>
      </c>
      <c r="D37" s="6" t="n">
        <v>116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579</v>
      </c>
      <c r="B1" s="2" t="s">
        <v>309</v>
      </c>
      <c r="C1" s="2" t="s">
        <v>311</v>
      </c>
      <c r="D1" s="2" t="s">
        <v>1</v>
      </c>
    </row>
    <row r="2" spans="1:7">
      <c r="B2" s="2" t="s">
        <v>2</v>
      </c>
      <c r="C2" s="2" t="s">
        <v>314</v>
      </c>
      <c r="D2" s="2" t="s">
        <v>2</v>
      </c>
      <c r="E2" s="2" t="s">
        <v>30</v>
      </c>
      <c r="F2" s="2" t="s">
        <v>65</v>
      </c>
      <c r="G2" s="2" t="s">
        <v>525</v>
      </c>
    </row>
    <row r="3" spans="1:7">
      <c r="A3" s="3" t="s">
        <v>189</v>
      </c>
    </row>
    <row r="4" spans="1:7">
      <c r="A4" s="4" t="s">
        <v>580</v>
      </c>
      <c r="B4" s="6" t="n">
        <v>241000</v>
      </c>
      <c r="D4" s="6" t="n">
        <v>241000</v>
      </c>
      <c r="E4" s="6" t="n">
        <v>417000</v>
      </c>
      <c r="F4" s="6" t="n">
        <v>1151000</v>
      </c>
      <c r="G4" s="6" t="n">
        <v>1752000</v>
      </c>
    </row>
    <row r="5" spans="1:7">
      <c r="A5" s="4" t="s">
        <v>581</v>
      </c>
      <c r="D5" s="6" t="n">
        <v>-176000</v>
      </c>
      <c r="E5" s="6" t="n">
        <v>-734000</v>
      </c>
      <c r="F5" s="6" t="n">
        <v>-601000</v>
      </c>
    </row>
    <row r="6" spans="1:7">
      <c r="A6" s="4" t="s">
        <v>331</v>
      </c>
      <c r="B6" s="4" t="s">
        <v>332</v>
      </c>
      <c r="C6" s="4" t="s">
        <v>333</v>
      </c>
      <c r="D6" s="4" t="s">
        <v>334</v>
      </c>
      <c r="E6" s="4" t="s">
        <v>333</v>
      </c>
      <c r="F6" s="4" t="s">
        <v>333</v>
      </c>
    </row>
    <row r="7" spans="1:7">
      <c r="A7" s="4" t="s">
        <v>582</v>
      </c>
      <c r="D7" s="6" t="n">
        <v>14362000</v>
      </c>
    </row>
    <row r="8" spans="1:7">
      <c r="A8" s="4" t="s">
        <v>583</v>
      </c>
      <c r="B8" s="6" t="n">
        <v>6920000</v>
      </c>
      <c r="E8" s="6" t="n">
        <v>7090000</v>
      </c>
      <c r="F8" s="6" t="n">
        <v>20253000</v>
      </c>
    </row>
    <row r="9" spans="1:7">
      <c r="A9" s="4" t="s">
        <v>584</v>
      </c>
      <c r="D9" s="5" t="n">
        <v>476000</v>
      </c>
      <c r="E9" s="5" t="n">
        <v>150000</v>
      </c>
      <c r="F9" s="5" t="n">
        <v>132000</v>
      </c>
    </row>
    <row r="10" spans="1:7">
      <c r="A10" s="4" t="s">
        <v>585</v>
      </c>
      <c r="B10" s="5" t="n">
        <v>1963000</v>
      </c>
      <c r="D10" s="5" t="n">
        <v>1963000</v>
      </c>
      <c r="E10" s="6" t="n">
        <v>2096000</v>
      </c>
      <c r="F10" s="6" t="n">
        <v>987000</v>
      </c>
    </row>
    <row r="11" spans="1:7">
      <c r="A11" s="4" t="s">
        <v>586</v>
      </c>
      <c r="B11" s="5" t="n">
        <v>362000</v>
      </c>
      <c r="D11" s="5" t="n">
        <v>362000</v>
      </c>
    </row>
    <row r="12" spans="1:7">
      <c r="A12" s="4" t="s">
        <v>587</v>
      </c>
      <c r="B12" s="6" t="n">
        <v>1518000</v>
      </c>
      <c r="D12" s="6" t="n">
        <v>1518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65</v>
      </c>
    </row>
    <row r="3" spans="1:4">
      <c r="A3" s="3" t="s">
        <v>589</v>
      </c>
    </row>
    <row r="4" spans="1:4">
      <c r="A4" s="4" t="s">
        <v>590</v>
      </c>
      <c r="B4" s="6" t="n">
        <v>-2094</v>
      </c>
      <c r="C4" s="6" t="n">
        <v>12197</v>
      </c>
      <c r="D4" s="6" t="n">
        <v>15804</v>
      </c>
    </row>
    <row r="5" spans="1:4">
      <c r="A5" s="4" t="s">
        <v>591</v>
      </c>
      <c r="B5" s="5" t="n">
        <v>-19528</v>
      </c>
      <c r="C5" s="5" t="n">
        <v>3568</v>
      </c>
      <c r="D5" s="5" t="n">
        <v>-2867</v>
      </c>
    </row>
    <row r="6" spans="1:4">
      <c r="B6" s="5" t="n">
        <v>-21622</v>
      </c>
      <c r="C6" s="5" t="n">
        <v>15765</v>
      </c>
      <c r="D6" s="5" t="n">
        <v>12937</v>
      </c>
    </row>
    <row r="7" spans="1:4">
      <c r="A7" s="3" t="s">
        <v>592</v>
      </c>
    </row>
    <row r="8" spans="1:4">
      <c r="A8" s="4" t="s">
        <v>590</v>
      </c>
      <c r="B8" s="5" t="n">
        <v>1180</v>
      </c>
      <c r="C8" s="5" t="n">
        <v>2153</v>
      </c>
      <c r="D8" s="5" t="n">
        <v>2651</v>
      </c>
    </row>
    <row r="9" spans="1:4">
      <c r="A9" s="4" t="s">
        <v>591</v>
      </c>
      <c r="B9" s="5" t="n">
        <v>923</v>
      </c>
      <c r="C9" s="5" t="n">
        <v>-525</v>
      </c>
      <c r="D9" s="5" t="n">
        <v>-1480</v>
      </c>
    </row>
    <row r="10" spans="1:4">
      <c r="B10" s="5" t="n">
        <v>2103</v>
      </c>
      <c r="C10" s="5" t="n">
        <v>1628</v>
      </c>
      <c r="D10" s="5" t="n">
        <v>1171</v>
      </c>
    </row>
    <row r="11" spans="1:4">
      <c r="A11" s="4" t="s">
        <v>593</v>
      </c>
      <c r="B11" s="6" t="n">
        <v>-19519</v>
      </c>
      <c r="C11" s="6" t="n">
        <v>17393</v>
      </c>
      <c r="D11" s="6" t="n">
        <v>141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30</v>
      </c>
      <c r="D1" s="2" t="s">
        <v>65</v>
      </c>
      <c r="E1" s="2" t="s">
        <v>525</v>
      </c>
    </row>
    <row r="2" spans="1:5">
      <c r="A2" s="3" t="s">
        <v>595</v>
      </c>
    </row>
    <row r="3" spans="1:5">
      <c r="A3" s="4" t="s">
        <v>596</v>
      </c>
      <c r="B3" s="6" t="n">
        <v>3897000</v>
      </c>
    </row>
    <row r="4" spans="1:5">
      <c r="A4" s="4" t="s">
        <v>597</v>
      </c>
      <c r="B4" s="5" t="n">
        <v>687000</v>
      </c>
      <c r="C4" s="6" t="n">
        <v>539000</v>
      </c>
    </row>
    <row r="5" spans="1:5">
      <c r="A5" s="4" t="s">
        <v>598</v>
      </c>
      <c r="B5" s="5" t="n">
        <v>241000</v>
      </c>
      <c r="C5" s="5" t="n">
        <v>412000</v>
      </c>
    </row>
    <row r="6" spans="1:5">
      <c r="A6" s="4" t="s">
        <v>599</v>
      </c>
      <c r="B6" s="5" t="n">
        <v>576000</v>
      </c>
      <c r="C6" s="5" t="n">
        <v>513000</v>
      </c>
    </row>
    <row r="7" spans="1:5">
      <c r="A7" s="4" t="s">
        <v>600</v>
      </c>
      <c r="B7" s="5" t="n">
        <v>-241000</v>
      </c>
      <c r="C7" s="5" t="n">
        <v>-417000</v>
      </c>
      <c r="D7" s="6" t="n">
        <v>-1151000</v>
      </c>
      <c r="E7" s="6" t="n">
        <v>-1752000</v>
      </c>
    </row>
    <row r="8" spans="1:5">
      <c r="A8" s="4" t="s">
        <v>89</v>
      </c>
      <c r="B8" s="5" t="n">
        <v>5160000</v>
      </c>
      <c r="C8" s="5" t="n">
        <v>1047000</v>
      </c>
    </row>
    <row r="9" spans="1:5">
      <c r="A9" s="3" t="s">
        <v>601</v>
      </c>
    </row>
    <row r="10" spans="1:5">
      <c r="A10" s="4" t="s">
        <v>602</v>
      </c>
      <c r="B10" s="5" t="n">
        <v>-26717000</v>
      </c>
      <c r="C10" s="5" t="n">
        <v>-41080000</v>
      </c>
    </row>
    <row r="11" spans="1:5">
      <c r="A11" s="4" t="s">
        <v>471</v>
      </c>
      <c r="B11" s="5" t="n">
        <v>-149000</v>
      </c>
      <c r="C11" s="5" t="n">
        <v>-278000</v>
      </c>
    </row>
    <row r="12" spans="1:5">
      <c r="A12" s="4" t="s">
        <v>89</v>
      </c>
      <c r="B12" s="5" t="n">
        <v>-26866000</v>
      </c>
      <c r="C12" s="5" t="n">
        <v>-41358000</v>
      </c>
    </row>
    <row r="13" spans="1:5">
      <c r="A13" s="4" t="s">
        <v>603</v>
      </c>
      <c r="B13" s="6" t="n">
        <v>-21706000</v>
      </c>
      <c r="C13" s="6" t="n">
        <v>-4031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4"/>
    <col customWidth="1" max="6" min="6" width="14"/>
  </cols>
  <sheetData>
    <row r="1" spans="1:6">
      <c r="A1" s="1" t="s">
        <v>604</v>
      </c>
      <c r="B1" s="2" t="s">
        <v>309</v>
      </c>
      <c r="C1" s="2" t="s">
        <v>311</v>
      </c>
      <c r="D1" s="2" t="s">
        <v>1</v>
      </c>
    </row>
    <row r="2" spans="1:6">
      <c r="B2" s="2" t="s">
        <v>2</v>
      </c>
      <c r="C2" s="2" t="s">
        <v>314</v>
      </c>
      <c r="D2" s="2" t="s">
        <v>2</v>
      </c>
      <c r="E2" s="2" t="s">
        <v>30</v>
      </c>
      <c r="F2" s="2" t="s">
        <v>65</v>
      </c>
    </row>
    <row r="3" spans="1:6">
      <c r="A3" s="3" t="s">
        <v>605</v>
      </c>
    </row>
    <row r="4" spans="1:6">
      <c r="A4" s="4" t="s">
        <v>606</v>
      </c>
      <c r="B4" s="4" t="s">
        <v>332</v>
      </c>
      <c r="C4" s="4" t="s">
        <v>333</v>
      </c>
      <c r="D4" s="4" t="s">
        <v>334</v>
      </c>
      <c r="E4" s="4" t="s">
        <v>333</v>
      </c>
      <c r="F4" s="4" t="s">
        <v>333</v>
      </c>
    </row>
    <row r="5" spans="1:6">
      <c r="A5" s="4" t="s">
        <v>607</v>
      </c>
      <c r="D5" s="4" t="s">
        <v>608</v>
      </c>
      <c r="E5" s="4" t="s">
        <v>609</v>
      </c>
      <c r="F5" s="4" t="s">
        <v>610</v>
      </c>
    </row>
    <row r="6" spans="1:6">
      <c r="A6" s="4" t="s">
        <v>611</v>
      </c>
      <c r="D6" s="4" t="s">
        <v>612</v>
      </c>
    </row>
    <row r="7" spans="1:6">
      <c r="A7" s="4" t="s">
        <v>613</v>
      </c>
      <c r="D7" s="4" t="s">
        <v>614</v>
      </c>
    </row>
    <row r="8" spans="1:6">
      <c r="A8" s="4" t="s">
        <v>615</v>
      </c>
      <c r="F8" s="4" t="s">
        <v>616</v>
      </c>
    </row>
    <row r="9" spans="1:6">
      <c r="A9" s="4" t="s">
        <v>617</v>
      </c>
      <c r="D9" s="4" t="s">
        <v>618</v>
      </c>
      <c r="E9" s="4" t="s">
        <v>619</v>
      </c>
      <c r="F9" s="4" t="s">
        <v>620</v>
      </c>
    </row>
    <row r="10" spans="1:6">
      <c r="A10" s="4" t="s">
        <v>621</v>
      </c>
      <c r="D10" s="4" t="s">
        <v>622</v>
      </c>
      <c r="E10" s="4" t="s">
        <v>623</v>
      </c>
      <c r="F10" s="4" t="s">
        <v>624</v>
      </c>
    </row>
    <row r="11" spans="1:6">
      <c r="A11" s="4" t="s">
        <v>625</v>
      </c>
      <c r="D11" s="4" t="s">
        <v>626</v>
      </c>
      <c r="E11" s="4" t="s">
        <v>627</v>
      </c>
      <c r="F11" s="4" t="s">
        <v>628</v>
      </c>
    </row>
    <row r="12" spans="1:6">
      <c r="A12" s="4" t="s">
        <v>471</v>
      </c>
      <c r="D12" s="4" t="s">
        <v>629</v>
      </c>
    </row>
    <row r="13" spans="1:6">
      <c r="A13" s="4" t="s">
        <v>89</v>
      </c>
      <c r="D13" s="4" t="s">
        <v>630</v>
      </c>
      <c r="E13" s="4" t="s">
        <v>631</v>
      </c>
      <c r="F13" s="4" t="s">
        <v>632</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2096</v>
      </c>
      <c r="C4" s="6" t="n">
        <v>987</v>
      </c>
    </row>
    <row r="5" spans="1:3">
      <c r="A5" s="4" t="s">
        <v>636</v>
      </c>
      <c r="B5" s="5" t="n">
        <v>269</v>
      </c>
      <c r="C5" s="5" t="n">
        <v>1109</v>
      </c>
    </row>
    <row r="6" spans="1:3">
      <c r="A6" s="4" t="s">
        <v>637</v>
      </c>
      <c r="B6" s="5" t="n">
        <v>-40</v>
      </c>
    </row>
    <row r="7" spans="1:3">
      <c r="A7" s="4" t="s">
        <v>638</v>
      </c>
      <c r="B7" s="6" t="n">
        <v>2325</v>
      </c>
      <c r="C7" s="6" t="n">
        <v>20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639</v>
      </c>
      <c r="B1" s="2" t="s">
        <v>2</v>
      </c>
      <c r="C1" s="2" t="s">
        <v>30</v>
      </c>
    </row>
    <row r="2" spans="1:3">
      <c r="A2" s="3" t="s">
        <v>193</v>
      </c>
    </row>
    <row r="3" spans="1:3">
      <c r="A3" s="4" t="s">
        <v>640</v>
      </c>
      <c r="B3" s="6" t="n">
        <v>0</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0"/>
    <col customWidth="1" max="2" min="2" width="15"/>
    <col customWidth="1" max="3" min="3" width="16"/>
    <col customWidth="1" max="4" min="4" width="14"/>
  </cols>
  <sheetData>
    <row r="1" spans="1:4">
      <c r="A1" s="1" t="s">
        <v>641</v>
      </c>
      <c r="B1" s="2" t="s">
        <v>310</v>
      </c>
      <c r="C1" s="2" t="s">
        <v>1</v>
      </c>
    </row>
    <row r="2" spans="1:4">
      <c r="B2" s="2" t="s">
        <v>313</v>
      </c>
      <c r="C2" s="2" t="s">
        <v>2</v>
      </c>
      <c r="D2" s="2" t="s">
        <v>30</v>
      </c>
    </row>
    <row r="3" spans="1:4">
      <c r="A3" s="3" t="s">
        <v>197</v>
      </c>
    </row>
    <row r="4" spans="1:4">
      <c r="A4" s="4" t="s">
        <v>321</v>
      </c>
      <c r="B4" s="5" t="n">
        <v>2</v>
      </c>
      <c r="C4" s="5" t="n">
        <v>2</v>
      </c>
      <c r="D4" s="5" t="n">
        <v>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2</v>
      </c>
      <c r="C1" s="2" t="s">
        <v>310</v>
      </c>
      <c r="K1" s="2" t="s">
        <v>1</v>
      </c>
    </row>
    <row r="2" spans="1:13">
      <c r="C2" s="2" t="s">
        <v>2</v>
      </c>
      <c r="D2" s="2" t="s">
        <v>313</v>
      </c>
      <c r="E2" s="2" t="s">
        <v>4</v>
      </c>
      <c r="F2" s="2" t="s">
        <v>422</v>
      </c>
      <c r="G2" s="2" t="s">
        <v>30</v>
      </c>
      <c r="H2" s="2" t="s">
        <v>423</v>
      </c>
      <c r="I2" s="2" t="s">
        <v>424</v>
      </c>
      <c r="J2" s="2" t="s">
        <v>425</v>
      </c>
      <c r="K2" s="2" t="s">
        <v>2</v>
      </c>
      <c r="L2" s="2" t="s">
        <v>30</v>
      </c>
      <c r="M2" s="2" t="s">
        <v>65</v>
      </c>
    </row>
    <row r="3" spans="1:13">
      <c r="A3" s="3" t="s">
        <v>643</v>
      </c>
    </row>
    <row r="4" spans="1:13">
      <c r="A4" s="4" t="s">
        <v>644</v>
      </c>
      <c r="K4" s="6" t="n">
        <v>452586</v>
      </c>
      <c r="L4" s="6" t="n">
        <v>453799</v>
      </c>
      <c r="M4" s="6" t="n">
        <v>436488</v>
      </c>
    </row>
    <row r="5" spans="1:13">
      <c r="A5" s="4" t="s">
        <v>645</v>
      </c>
      <c r="C5" s="6" t="n">
        <v>6024</v>
      </c>
      <c r="D5" s="6" t="n">
        <v>14867</v>
      </c>
      <c r="E5" s="6" t="n">
        <v>10781</v>
      </c>
      <c r="F5" s="6" t="n">
        <v>12489</v>
      </c>
      <c r="G5" s="6" t="n">
        <v>25171</v>
      </c>
      <c r="H5" s="6" t="n">
        <v>20162</v>
      </c>
      <c r="I5" s="6" t="n">
        <v>17284</v>
      </c>
      <c r="J5" s="6" t="n">
        <v>8422</v>
      </c>
      <c r="K5" s="5" t="n">
        <v>44161</v>
      </c>
      <c r="L5" s="5" t="n">
        <v>71039</v>
      </c>
      <c r="M5" s="5" t="n">
        <v>50834</v>
      </c>
    </row>
    <row r="6" spans="1:13">
      <c r="A6" s="4" t="s">
        <v>646</v>
      </c>
      <c r="K6" s="5" t="n">
        <v>25393</v>
      </c>
      <c r="L6" s="5" t="n">
        <v>56911</v>
      </c>
      <c r="M6" s="5" t="n">
        <v>51518</v>
      </c>
    </row>
    <row r="7" spans="1:13">
      <c r="A7" s="4" t="s">
        <v>647</v>
      </c>
      <c r="K7" s="5" t="n">
        <v>19519</v>
      </c>
      <c r="L7" s="5" t="n">
        <v>-17393</v>
      </c>
      <c r="M7" s="5" t="n">
        <v>-14108</v>
      </c>
    </row>
    <row r="8" spans="1:13">
      <c r="A8" s="4" t="s">
        <v>648</v>
      </c>
      <c r="K8" s="5" t="n">
        <v>39706</v>
      </c>
      <c r="L8" s="5" t="n">
        <v>32333</v>
      </c>
      <c r="M8" s="5" t="n">
        <v>31436</v>
      </c>
    </row>
    <row r="9" spans="1:13">
      <c r="A9" s="4" t="s">
        <v>649</v>
      </c>
      <c r="K9" s="5" t="n">
        <v>452153</v>
      </c>
      <c r="L9" s="5" t="n">
        <v>453799</v>
      </c>
      <c r="M9" s="5" t="n">
        <v>436488</v>
      </c>
    </row>
    <row r="10" spans="1:13">
      <c r="A10" s="4" t="s">
        <v>650</v>
      </c>
      <c r="K10" s="5" t="n">
        <v>1556</v>
      </c>
      <c r="L10" s="5" t="n">
        <v>434</v>
      </c>
      <c r="M10" s="5" t="n">
        <v>381</v>
      </c>
    </row>
    <row r="11" spans="1:13">
      <c r="A11" s="4" t="s">
        <v>651</v>
      </c>
      <c r="K11" s="5" t="n">
        <v>21462</v>
      </c>
      <c r="L11" s="5" t="n">
        <v>19519</v>
      </c>
      <c r="M11" s="5" t="n">
        <v>18638</v>
      </c>
    </row>
    <row r="12" spans="1:13">
      <c r="A12" s="4" t="s">
        <v>652</v>
      </c>
      <c r="K12" s="5" t="n">
        <v>3232</v>
      </c>
      <c r="L12" s="5" t="n">
        <v>6144</v>
      </c>
      <c r="M12" s="5" t="n">
        <v>8984</v>
      </c>
    </row>
    <row r="13" spans="1:13">
      <c r="A13" s="4" t="s">
        <v>653</v>
      </c>
      <c r="K13" s="5" t="n">
        <v>-13</v>
      </c>
      <c r="L13" s="5" t="n">
        <v>192</v>
      </c>
      <c r="M13" s="5" t="n">
        <v>10385</v>
      </c>
    </row>
    <row r="14" spans="1:13">
      <c r="A14" s="4" t="s">
        <v>343</v>
      </c>
    </row>
    <row r="15" spans="1:13">
      <c r="A15" s="3" t="s">
        <v>643</v>
      </c>
    </row>
    <row r="16" spans="1:13">
      <c r="A16" s="4" t="s">
        <v>644</v>
      </c>
      <c r="K16" s="5" t="n">
        <v>452153</v>
      </c>
      <c r="L16" s="5" t="n">
        <v>453799</v>
      </c>
      <c r="M16" s="5" t="n">
        <v>436488</v>
      </c>
    </row>
    <row r="17" spans="1:13">
      <c r="A17" s="4" t="s">
        <v>645</v>
      </c>
      <c r="K17" s="5" t="n">
        <v>51509</v>
      </c>
      <c r="L17" s="5" t="n">
        <v>71039</v>
      </c>
      <c r="M17" s="5" t="n">
        <v>50834</v>
      </c>
    </row>
    <row r="18" spans="1:13">
      <c r="A18" s="4" t="s">
        <v>646</v>
      </c>
      <c r="K18" s="5" t="n">
        <v>38352</v>
      </c>
      <c r="L18" s="5" t="n">
        <v>59447</v>
      </c>
      <c r="M18" s="5" t="n">
        <v>53469</v>
      </c>
    </row>
    <row r="19" spans="1:13">
      <c r="A19" s="4" t="s">
        <v>647</v>
      </c>
      <c r="K19" s="5" t="n">
        <v>3245</v>
      </c>
      <c r="L19" s="5" t="n">
        <v>-18259</v>
      </c>
      <c r="M19" s="5" t="n">
        <v>-14690</v>
      </c>
    </row>
    <row r="20" spans="1:13">
      <c r="A20" s="4" t="s">
        <v>648</v>
      </c>
      <c r="K20" s="5" t="n">
        <v>35880</v>
      </c>
      <c r="L20" s="5" t="n">
        <v>33950</v>
      </c>
      <c r="M20" s="5" t="n">
        <v>32734</v>
      </c>
    </row>
    <row r="21" spans="1:13">
      <c r="A21" s="4" t="s">
        <v>649</v>
      </c>
      <c r="K21" s="5" t="n">
        <v>359239</v>
      </c>
      <c r="L21" s="5" t="n">
        <v>358349</v>
      </c>
      <c r="M21" s="5" t="n">
        <v>333200</v>
      </c>
    </row>
    <row r="22" spans="1:13">
      <c r="A22" s="4" t="s">
        <v>650</v>
      </c>
      <c r="K22" s="5" t="n">
        <v>878</v>
      </c>
      <c r="L22" s="5" t="n">
        <v>212</v>
      </c>
      <c r="M22" s="5" t="n">
        <v>176</v>
      </c>
    </row>
    <row r="23" spans="1:13">
      <c r="A23" s="4" t="s">
        <v>651</v>
      </c>
      <c r="K23" s="5" t="n">
        <v>20037</v>
      </c>
      <c r="L23" s="5" t="n">
        <v>19464</v>
      </c>
      <c r="M23" s="5" t="n">
        <v>18559</v>
      </c>
    </row>
    <row r="24" spans="1:13">
      <c r="A24" s="4" t="s">
        <v>652</v>
      </c>
      <c r="K24" s="5" t="n">
        <v>3232</v>
      </c>
      <c r="L24" s="5" t="n">
        <v>6144</v>
      </c>
      <c r="M24" s="5" t="n">
        <v>8984</v>
      </c>
    </row>
    <row r="25" spans="1:13">
      <c r="A25" s="4" t="s">
        <v>653</v>
      </c>
      <c r="K25" s="5" t="n">
        <v>-13</v>
      </c>
      <c r="L25" s="5" t="n">
        <v>192</v>
      </c>
      <c r="M25" s="5" t="n">
        <v>10385</v>
      </c>
    </row>
    <row r="26" spans="1:13">
      <c r="A26" s="4" t="s">
        <v>342</v>
      </c>
    </row>
    <row r="27" spans="1:13">
      <c r="A27" s="3" t="s">
        <v>643</v>
      </c>
    </row>
    <row r="28" spans="1:13">
      <c r="A28" s="4" t="s">
        <v>644</v>
      </c>
      <c r="B28" s="4" t="s">
        <v>429</v>
      </c>
      <c r="K28" s="5" t="n">
        <v>433</v>
      </c>
      <c r="L28" s="4" t="s">
        <v>459</v>
      </c>
      <c r="M28" s="4" t="s">
        <v>459</v>
      </c>
    </row>
    <row r="29" spans="1:13">
      <c r="A29" s="4" t="s">
        <v>645</v>
      </c>
      <c r="K29" s="5" t="n">
        <v>-7348</v>
      </c>
    </row>
    <row r="30" spans="1:13">
      <c r="A30" s="4" t="s">
        <v>646</v>
      </c>
      <c r="K30" s="5" t="n">
        <v>-10021</v>
      </c>
    </row>
    <row r="31" spans="1:13">
      <c r="A31" s="4" t="s">
        <v>647</v>
      </c>
      <c r="K31" s="5" t="n">
        <v>15168</v>
      </c>
    </row>
    <row r="32" spans="1:13">
      <c r="A32" s="4" t="s">
        <v>648</v>
      </c>
      <c r="K32" s="5" t="n">
        <v>5628</v>
      </c>
    </row>
    <row r="33" spans="1:13">
      <c r="A33" s="4" t="s">
        <v>649</v>
      </c>
      <c r="K33" s="5" t="n">
        <v>433</v>
      </c>
    </row>
    <row r="34" spans="1:13">
      <c r="A34" s="4" t="s">
        <v>651</v>
      </c>
      <c r="K34" s="5" t="n">
        <v>1385</v>
      </c>
    </row>
    <row r="35" spans="1:13">
      <c r="A35" s="4" t="s">
        <v>654</v>
      </c>
    </row>
    <row r="36" spans="1:13">
      <c r="A36" s="3" t="s">
        <v>643</v>
      </c>
    </row>
    <row r="37" spans="1:13">
      <c r="A37" s="4" t="s">
        <v>646</v>
      </c>
      <c r="K37" s="5" t="n">
        <v>-2938</v>
      </c>
      <c r="L37" s="5" t="n">
        <v>-2536</v>
      </c>
      <c r="M37" s="5" t="n">
        <v>-1951</v>
      </c>
    </row>
    <row r="38" spans="1:13">
      <c r="A38" s="4" t="s">
        <v>647</v>
      </c>
      <c r="K38" s="5" t="n">
        <v>1106</v>
      </c>
      <c r="L38" s="5" t="n">
        <v>866</v>
      </c>
      <c r="M38" s="5" t="n">
        <v>582</v>
      </c>
    </row>
    <row r="39" spans="1:13">
      <c r="A39" s="4" t="s">
        <v>648</v>
      </c>
      <c r="K39" s="5" t="n">
        <v>-1802</v>
      </c>
      <c r="L39" s="5" t="n">
        <v>-1617</v>
      </c>
      <c r="M39" s="5" t="n">
        <v>-1298</v>
      </c>
    </row>
    <row r="40" spans="1:13">
      <c r="A40" s="4" t="s">
        <v>650</v>
      </c>
      <c r="K40" s="5" t="n">
        <v>678</v>
      </c>
      <c r="L40" s="5" t="n">
        <v>222</v>
      </c>
      <c r="M40" s="5" t="n">
        <v>205</v>
      </c>
    </row>
    <row r="41" spans="1:13">
      <c r="A41" s="4" t="s">
        <v>651</v>
      </c>
      <c r="K41" s="5" t="n">
        <v>40</v>
      </c>
      <c r="L41" s="5" t="n">
        <v>55</v>
      </c>
      <c r="M41" s="5" t="n">
        <v>79</v>
      </c>
    </row>
    <row r="42" spans="1:13">
      <c r="A42" s="4" t="s">
        <v>655</v>
      </c>
    </row>
    <row r="43" spans="1:13">
      <c r="A43" s="3" t="s">
        <v>643</v>
      </c>
    </row>
    <row r="44" spans="1:13">
      <c r="A44" s="4" t="s">
        <v>649</v>
      </c>
      <c r="K44" s="5" t="n">
        <v>63120</v>
      </c>
      <c r="L44" s="5" t="n">
        <v>71204</v>
      </c>
      <c r="M44" s="5" t="n">
        <v>81116</v>
      </c>
    </row>
    <row r="45" spans="1:13">
      <c r="A45" s="4" t="s">
        <v>656</v>
      </c>
    </row>
    <row r="46" spans="1:13">
      <c r="A46" s="3" t="s">
        <v>643</v>
      </c>
    </row>
    <row r="47" spans="1:13">
      <c r="A47" s="4" t="s">
        <v>649</v>
      </c>
      <c r="K47" s="5" t="n">
        <v>21195</v>
      </c>
      <c r="L47" s="5" t="n">
        <v>18518</v>
      </c>
      <c r="M47" s="5" t="n">
        <v>15510</v>
      </c>
    </row>
    <row r="48" spans="1:13">
      <c r="A48" s="4" t="s">
        <v>657</v>
      </c>
    </row>
    <row r="49" spans="1:13">
      <c r="A49" s="3" t="s">
        <v>643</v>
      </c>
    </row>
    <row r="50" spans="1:13">
      <c r="A50" s="4" t="s">
        <v>649</v>
      </c>
      <c r="K50" s="5" t="n">
        <v>8525</v>
      </c>
      <c r="L50" s="5" t="n">
        <v>5326</v>
      </c>
      <c r="M50" s="5" t="n">
        <v>5999</v>
      </c>
    </row>
    <row r="51" spans="1:13">
      <c r="A51" s="4" t="s">
        <v>658</v>
      </c>
    </row>
    <row r="52" spans="1:13">
      <c r="A52" s="3" t="s">
        <v>643</v>
      </c>
    </row>
    <row r="53" spans="1:13">
      <c r="A53" s="4" t="s">
        <v>649</v>
      </c>
      <c r="K53" s="6" t="n">
        <v>74</v>
      </c>
      <c r="L53" s="6" t="n">
        <v>402</v>
      </c>
      <c r="M53" s="6" t="n">
        <v>663</v>
      </c>
    </row>
    <row r="54" spans="1:13"/>
    <row r="55" spans="1:13">
      <c r="A55" s="4" t="s">
        <v>429</v>
      </c>
      <c r="B55" s="4" t="s">
        <v>659</v>
      </c>
    </row>
  </sheetData>
  <mergeCells count="5">
    <mergeCell ref="A1:B2"/>
    <mergeCell ref="C1:J1"/>
    <mergeCell ref="K1:M1"/>
    <mergeCell ref="A54:L54"/>
    <mergeCell ref="B55:L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65</v>
      </c>
    </row>
    <row r="3" spans="1:4">
      <c r="A3" s="3" t="s">
        <v>643</v>
      </c>
    </row>
    <row r="4" spans="1:4">
      <c r="A4" s="4" t="s">
        <v>595</v>
      </c>
      <c r="B4" s="6" t="n">
        <v>478864</v>
      </c>
      <c r="C4" s="6" t="n">
        <v>454024</v>
      </c>
      <c r="D4" s="6" t="n">
        <v>414685</v>
      </c>
    </row>
    <row r="5" spans="1:4">
      <c r="A5" s="4" t="s">
        <v>661</v>
      </c>
      <c r="B5" s="5" t="n">
        <v>796</v>
      </c>
      <c r="C5" s="5" t="n">
        <v>832</v>
      </c>
      <c r="D5" s="5" t="n">
        <v>696</v>
      </c>
    </row>
    <row r="6" spans="1:4">
      <c r="A6" s="4" t="s">
        <v>662</v>
      </c>
      <c r="B6" s="5" t="n">
        <v>24017</v>
      </c>
      <c r="C6" s="5" t="n">
        <v>14208</v>
      </c>
      <c r="D6" s="5" t="n">
        <v>15495</v>
      </c>
    </row>
    <row r="7" spans="1:4">
      <c r="A7" s="4" t="s">
        <v>343</v>
      </c>
    </row>
    <row r="8" spans="1:4">
      <c r="A8" s="3" t="s">
        <v>643</v>
      </c>
    </row>
    <row r="9" spans="1:4">
      <c r="A9" s="4" t="s">
        <v>595</v>
      </c>
      <c r="B9" s="5" t="n">
        <v>384997</v>
      </c>
      <c r="C9" s="5" t="n">
        <v>371464</v>
      </c>
      <c r="D9" s="5" t="n">
        <v>348779</v>
      </c>
    </row>
    <row r="10" spans="1:4">
      <c r="A10" s="4" t="s">
        <v>661</v>
      </c>
      <c r="B10" s="5" t="n">
        <v>796</v>
      </c>
      <c r="C10" s="5" t="n">
        <v>832</v>
      </c>
      <c r="D10" s="5" t="n">
        <v>696</v>
      </c>
    </row>
    <row r="11" spans="1:4">
      <c r="A11" s="4" t="s">
        <v>662</v>
      </c>
      <c r="B11" s="5" t="n">
        <v>24017</v>
      </c>
      <c r="C11" s="5" t="n">
        <v>14208</v>
      </c>
      <c r="D11" s="5" t="n">
        <v>15495</v>
      </c>
    </row>
    <row r="12" spans="1:4">
      <c r="A12" s="4" t="s">
        <v>342</v>
      </c>
    </row>
    <row r="13" spans="1:4">
      <c r="A13" s="3" t="s">
        <v>643</v>
      </c>
    </row>
    <row r="14" spans="1:4">
      <c r="A14" s="4" t="s">
        <v>595</v>
      </c>
      <c r="B14" s="5" t="n">
        <v>12165</v>
      </c>
    </row>
    <row r="15" spans="1:4">
      <c r="A15" s="4" t="s">
        <v>654</v>
      </c>
    </row>
    <row r="16" spans="1:4">
      <c r="A16" s="3" t="s">
        <v>643</v>
      </c>
    </row>
    <row r="17" spans="1:4">
      <c r="A17" s="4" t="s">
        <v>595</v>
      </c>
      <c r="B17" s="6" t="n">
        <v>81702</v>
      </c>
      <c r="C17" s="6" t="n">
        <v>82560</v>
      </c>
      <c r="D17" s="6" t="n">
        <v>6590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63</v>
      </c>
      <c r="B1" s="2" t="s">
        <v>310</v>
      </c>
      <c r="N1" s="2" t="s">
        <v>1</v>
      </c>
    </row>
    <row r="2" spans="1:16">
      <c r="B2" s="2" t="s">
        <v>2</v>
      </c>
      <c r="D2" s="2" t="s">
        <v>313</v>
      </c>
      <c r="F2" s="2" t="s">
        <v>4</v>
      </c>
      <c r="H2" s="2" t="s">
        <v>422</v>
      </c>
      <c r="J2" s="2" t="s">
        <v>30</v>
      </c>
      <c r="K2" s="2" t="s">
        <v>423</v>
      </c>
      <c r="L2" s="2" t="s">
        <v>424</v>
      </c>
      <c r="M2" s="2" t="s">
        <v>425</v>
      </c>
      <c r="N2" s="2" t="s">
        <v>2</v>
      </c>
      <c r="O2" s="2" t="s">
        <v>30</v>
      </c>
      <c r="P2" s="2" t="s">
        <v>65</v>
      </c>
    </row>
    <row r="3" spans="1:16">
      <c r="A3" s="3" t="s">
        <v>664</v>
      </c>
    </row>
    <row r="4" spans="1:16">
      <c r="A4" s="4" t="s">
        <v>66</v>
      </c>
      <c r="B4" s="6" t="n">
        <v>109535</v>
      </c>
      <c r="D4" s="6" t="n">
        <v>121164</v>
      </c>
      <c r="F4" s="6" t="n">
        <v>108744</v>
      </c>
      <c r="H4" s="6" t="n">
        <v>113143</v>
      </c>
      <c r="J4" s="6" t="n">
        <v>121587</v>
      </c>
      <c r="K4" s="6" t="n">
        <v>116283</v>
      </c>
      <c r="L4" s="6" t="n">
        <v>115707</v>
      </c>
      <c r="M4" s="6" t="n">
        <v>100222</v>
      </c>
      <c r="N4" s="6" t="n">
        <v>452586</v>
      </c>
      <c r="O4" s="6" t="n">
        <v>453799</v>
      </c>
      <c r="P4" s="6" t="n">
        <v>436488</v>
      </c>
    </row>
    <row r="5" spans="1:16">
      <c r="A5" s="4" t="s">
        <v>68</v>
      </c>
      <c r="B5" s="5" t="n">
        <v>6024</v>
      </c>
      <c r="D5" s="5" t="n">
        <v>14867</v>
      </c>
      <c r="F5" s="5" t="n">
        <v>10781</v>
      </c>
      <c r="H5" s="5" t="n">
        <v>12489</v>
      </c>
      <c r="J5" s="5" t="n">
        <v>25171</v>
      </c>
      <c r="K5" s="5" t="n">
        <v>20162</v>
      </c>
      <c r="L5" s="5" t="n">
        <v>17284</v>
      </c>
      <c r="M5" s="5" t="n">
        <v>8422</v>
      </c>
      <c r="N5" s="5" t="n">
        <v>44161</v>
      </c>
      <c r="O5" s="5" t="n">
        <v>71039</v>
      </c>
      <c r="P5" s="5" t="n">
        <v>50834</v>
      </c>
    </row>
    <row r="6" spans="1:16">
      <c r="A6" s="4" t="s">
        <v>76</v>
      </c>
      <c r="B6" s="5" t="n">
        <v>20135</v>
      </c>
      <c r="D6" s="5" t="n">
        <v>14994</v>
      </c>
      <c r="F6" s="5" t="n">
        <v>4171</v>
      </c>
      <c r="H6" s="5" t="n">
        <v>5612</v>
      </c>
      <c r="J6" s="5" t="n">
        <v>15549</v>
      </c>
      <c r="K6" s="5" t="n">
        <v>11474</v>
      </c>
      <c r="L6" s="5" t="n">
        <v>9029</v>
      </c>
      <c r="M6" s="5" t="n">
        <v>3466</v>
      </c>
      <c r="N6" s="5" t="n">
        <v>44912</v>
      </c>
      <c r="O6" s="5" t="n">
        <v>39518</v>
      </c>
      <c r="P6" s="5" t="n">
        <v>37410</v>
      </c>
    </row>
    <row r="7" spans="1:16">
      <c r="A7" s="4" t="s">
        <v>78</v>
      </c>
      <c r="B7" s="6" t="n">
        <v>19053</v>
      </c>
      <c r="D7" s="6" t="n">
        <v>13168</v>
      </c>
      <c r="F7" s="6" t="n">
        <v>2941</v>
      </c>
      <c r="H7" s="6" t="n">
        <v>4544</v>
      </c>
      <c r="J7" s="6" t="n">
        <v>12381</v>
      </c>
      <c r="K7" s="6" t="n">
        <v>8938</v>
      </c>
      <c r="L7" s="6" t="n">
        <v>8176</v>
      </c>
      <c r="M7" s="6" t="n">
        <v>2838</v>
      </c>
      <c r="N7" s="6" t="n">
        <v>39706</v>
      </c>
      <c r="O7" s="6" t="n">
        <v>32333</v>
      </c>
      <c r="P7" s="6" t="n">
        <v>31436</v>
      </c>
    </row>
    <row r="8" spans="1:16">
      <c r="A8" s="4" t="s">
        <v>665</v>
      </c>
      <c r="B8" s="7" t="n">
        <v>2.89</v>
      </c>
      <c r="C8" s="4" t="s">
        <v>429</v>
      </c>
      <c r="D8" s="6" t="n">
        <v>2</v>
      </c>
      <c r="E8" s="4" t="s">
        <v>429</v>
      </c>
      <c r="F8" s="7" t="n">
        <v>0.45</v>
      </c>
      <c r="G8" s="4" t="s">
        <v>429</v>
      </c>
      <c r="H8" s="7" t="n">
        <v>0.6899999999999999</v>
      </c>
      <c r="I8" s="4" t="s">
        <v>429</v>
      </c>
      <c r="J8" s="7" t="n">
        <v>1.88</v>
      </c>
      <c r="K8" s="7" t="n">
        <v>1.36</v>
      </c>
      <c r="L8" s="7" t="n">
        <v>1.24</v>
      </c>
      <c r="M8" s="7" t="n">
        <v>0.43</v>
      </c>
    </row>
    <row r="9" spans="1:16"/>
    <row r="10" spans="1:16">
      <c r="A10" s="4" t="s">
        <v>429</v>
      </c>
      <c r="B10" s="4" t="s">
        <v>666</v>
      </c>
    </row>
  </sheetData>
  <mergeCells count="9">
    <mergeCell ref="A1:A2"/>
    <mergeCell ref="B1:M1"/>
    <mergeCell ref="N1:P1"/>
    <mergeCell ref="B2:C2"/>
    <mergeCell ref="D2:E2"/>
    <mergeCell ref="F2:G2"/>
    <mergeCell ref="H2:I2"/>
    <mergeCell ref="A9:P9"/>
    <mergeCell ref="B10:P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0</v>
      </c>
      <c r="D2" s="2" t="s">
        <v>65</v>
      </c>
    </row>
    <row r="3" spans="1:4">
      <c r="A3" s="3" t="s">
        <v>668</v>
      </c>
    </row>
    <row r="4" spans="1:4">
      <c r="A4" s="4" t="s">
        <v>669</v>
      </c>
      <c r="B4" s="6" t="n">
        <v>900</v>
      </c>
      <c r="C4" s="6" t="n">
        <v>1700</v>
      </c>
    </row>
    <row r="5" spans="1:4">
      <c r="A5" s="4" t="s">
        <v>670</v>
      </c>
      <c r="B5" s="5" t="n">
        <v>918</v>
      </c>
    </row>
    <row r="6" spans="1:4">
      <c r="A6" s="4" t="s">
        <v>342</v>
      </c>
    </row>
    <row r="7" spans="1:4">
      <c r="A7" s="3" t="s">
        <v>668</v>
      </c>
    </row>
    <row r="8" spans="1:4">
      <c r="A8" s="4" t="s">
        <v>671</v>
      </c>
      <c r="B8" s="5" t="n">
        <v>1800</v>
      </c>
    </row>
    <row r="9" spans="1:4">
      <c r="A9" s="4" t="s">
        <v>672</v>
      </c>
      <c r="B9" s="5" t="n">
        <v>1500</v>
      </c>
    </row>
    <row r="10" spans="1:4">
      <c r="A10" s="4" t="s">
        <v>670</v>
      </c>
      <c r="B10" s="5" t="n">
        <v>900</v>
      </c>
    </row>
    <row r="11" spans="1:4">
      <c r="A11" s="4" t="s">
        <v>552</v>
      </c>
    </row>
    <row r="12" spans="1:4">
      <c r="A12" s="3" t="s">
        <v>668</v>
      </c>
    </row>
    <row r="13" spans="1:4">
      <c r="A13" s="4" t="s">
        <v>673</v>
      </c>
      <c r="B13" s="6" t="n">
        <v>154500</v>
      </c>
      <c r="C13" s="6" t="n">
        <v>148500</v>
      </c>
      <c r="D13" s="6" t="n">
        <v>1482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4</v>
      </c>
      <c r="B1" s="2" t="s">
        <v>675</v>
      </c>
    </row>
    <row r="2" spans="1:2">
      <c r="A2" s="4" t="s">
        <v>676</v>
      </c>
    </row>
    <row r="3" spans="1:2">
      <c r="A3" s="3" t="s">
        <v>677</v>
      </c>
    </row>
    <row r="4" spans="1:2">
      <c r="A4" s="4" t="s">
        <v>678</v>
      </c>
      <c r="B4" s="5" t="n">
        <v>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65</v>
      </c>
    </row>
    <row r="3" spans="1:4">
      <c r="A3" s="3" t="s">
        <v>680</v>
      </c>
    </row>
    <row r="4" spans="1:4">
      <c r="A4" s="4" t="s">
        <v>681</v>
      </c>
      <c r="B4" s="6" t="n">
        <v>417000</v>
      </c>
      <c r="C4" s="6" t="n">
        <v>1151000</v>
      </c>
      <c r="D4" s="6" t="n">
        <v>1752000</v>
      </c>
    </row>
    <row r="5" spans="1:4">
      <c r="A5" s="4" t="s">
        <v>682</v>
      </c>
      <c r="B5" s="5" t="n">
        <v>176000</v>
      </c>
      <c r="C5" s="5" t="n">
        <v>734000</v>
      </c>
      <c r="D5" s="5" t="n">
        <v>601000</v>
      </c>
    </row>
    <row r="6" spans="1:4">
      <c r="A6" s="4" t="s">
        <v>681</v>
      </c>
      <c r="B6" s="6" t="n">
        <v>241000</v>
      </c>
      <c r="C6" s="6" t="n">
        <v>417000</v>
      </c>
      <c r="D6" s="6" t="n">
        <v>115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3:12:57Z</dcterms:created>
  <dcterms:modified xmlns:dcterms="http://purl.org/dc/terms/" xmlns:xsi="http://www.w3.org/2001/XMLSchema-instance" xsi:type="dcterms:W3CDTF">2018-03-29T13:12:57Z</dcterms:modified>
</cp:coreProperties>
</file>